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Dispositions o" sheetId="8" state="visible" r:id="rId8"/>
    <sheet xmlns:r="http://schemas.openxmlformats.org/officeDocument/2006/relationships" name="Oil and Gas Producing Activiti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tirement Plan"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Supplementary Quarterly Financi" sheetId="17" state="visible" r:id="rId17"/>
    <sheet xmlns:r="http://schemas.openxmlformats.org/officeDocument/2006/relationships" name="Oil and Gas Reserves Informatio"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and Dispositions21" sheetId="21" state="visible" r:id="rId21"/>
    <sheet xmlns:r="http://schemas.openxmlformats.org/officeDocument/2006/relationships" name="Oil and Gas Producing Activit22"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rivative Financial Instrume27" sheetId="27" state="visible" r:id="rId27"/>
    <sheet xmlns:r="http://schemas.openxmlformats.org/officeDocument/2006/relationships" name="Supplementary Quarterly Finan28" sheetId="28" state="visible" r:id="rId28"/>
    <sheet xmlns:r="http://schemas.openxmlformats.org/officeDocument/2006/relationships" name="Oil and Gas Reserves Informat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Oil and Gas Producing Activit45" sheetId="45" state="visible" r:id="rId45"/>
    <sheet xmlns:r="http://schemas.openxmlformats.org/officeDocument/2006/relationships" name="Oil and Gas Producing Activit46" sheetId="46" state="visible" r:id="rId46"/>
    <sheet xmlns:r="http://schemas.openxmlformats.org/officeDocument/2006/relationships" name="Long-term Debt - Long-term Debt" sheetId="47" state="visible" r:id="rId47"/>
    <sheet xmlns:r="http://schemas.openxmlformats.org/officeDocument/2006/relationships" name="Long-term Debt - Long-term De48" sheetId="48" state="visible" r:id="rId48"/>
    <sheet xmlns:r="http://schemas.openxmlformats.org/officeDocument/2006/relationships" name="Long-term Debt - Principal Amou" sheetId="49" state="visible" r:id="rId49"/>
    <sheet xmlns:r="http://schemas.openxmlformats.org/officeDocument/2006/relationships" name="Long-term Debt - Principal Am50" sheetId="50" state="visible" r:id="rId50"/>
    <sheet xmlns:r="http://schemas.openxmlformats.org/officeDocument/2006/relationships" name="Long-Term Debt - Additional Inf" sheetId="51" state="visible" r:id="rId51"/>
    <sheet xmlns:r="http://schemas.openxmlformats.org/officeDocument/2006/relationships" name="Long-Term Debt - Additional I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holders' Equity - Addition" sheetId="55" state="visible" r:id="rId55"/>
    <sheet xmlns:r="http://schemas.openxmlformats.org/officeDocument/2006/relationships" name="Stock-based Compensation - Addi" sheetId="56" state="visible" r:id="rId56"/>
    <sheet xmlns:r="http://schemas.openxmlformats.org/officeDocument/2006/relationships" name="Stock-based Compensation - Ad57" sheetId="57" state="visible" r:id="rId57"/>
    <sheet xmlns:r="http://schemas.openxmlformats.org/officeDocument/2006/relationships" name="Stock-based Compensation - Summ" sheetId="58" state="visible" r:id="rId58"/>
    <sheet xmlns:r="http://schemas.openxmlformats.org/officeDocument/2006/relationships" name="Stock-based Compensation - Su59" sheetId="59" state="visible" r:id="rId59"/>
    <sheet xmlns:r="http://schemas.openxmlformats.org/officeDocument/2006/relationships" name="Stock-based Compensation - Su60" sheetId="60" state="visible" r:id="rId60"/>
    <sheet xmlns:r="http://schemas.openxmlformats.org/officeDocument/2006/relationships" name="Stock-based Compensation - Stoc" sheetId="61" state="visible" r:id="rId61"/>
    <sheet xmlns:r="http://schemas.openxmlformats.org/officeDocument/2006/relationships" name="Retirement Plan - Additional In" sheetId="62" state="visible" r:id="rId62"/>
    <sheet xmlns:r="http://schemas.openxmlformats.org/officeDocument/2006/relationships" name="Income Taxes - Income Tax Provi" sheetId="63" state="visible" r:id="rId63"/>
    <sheet xmlns:r="http://schemas.openxmlformats.org/officeDocument/2006/relationships" name="Income Taxes - Valuation Allowa" sheetId="64" state="visible" r:id="rId64"/>
    <sheet xmlns:r="http://schemas.openxmlformats.org/officeDocument/2006/relationships" name="Income Taxes - Additional Infor" sheetId="65" state="visible" r:id="rId65"/>
    <sheet xmlns:r="http://schemas.openxmlformats.org/officeDocument/2006/relationships" name="Income Taxes - Income Tax Expen" sheetId="66" state="visible" r:id="rId66"/>
    <sheet xmlns:r="http://schemas.openxmlformats.org/officeDocument/2006/relationships" name="Income Taxes - Difference Betwe" sheetId="67" state="visible" r:id="rId67"/>
    <sheet xmlns:r="http://schemas.openxmlformats.org/officeDocument/2006/relationships" name="Income Taxes - Tax Effects of S" sheetId="68" state="visible" r:id="rId68"/>
    <sheet xmlns:r="http://schemas.openxmlformats.org/officeDocument/2006/relationships" name="Income Taxes - Carryforwards Av"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Supplementary Quarterly Finan72" sheetId="72" state="visible" r:id="rId72"/>
    <sheet xmlns:r="http://schemas.openxmlformats.org/officeDocument/2006/relationships" name="Supplementary Quarterly Finan73" sheetId="73" state="visible" r:id="rId73"/>
    <sheet xmlns:r="http://schemas.openxmlformats.org/officeDocument/2006/relationships" name="Oil and Gas Reserves Informat74" sheetId="74" state="visible" r:id="rId74"/>
    <sheet xmlns:r="http://schemas.openxmlformats.org/officeDocument/2006/relationships" name="Oil and Gas Reserves Informat75" sheetId="75" state="visible" r:id="rId75"/>
    <sheet xmlns:r="http://schemas.openxmlformats.org/officeDocument/2006/relationships" name="Oil and Gas Reserves Informat76" sheetId="76" state="visible" r:id="rId76"/>
    <sheet xmlns:r="http://schemas.openxmlformats.org/officeDocument/2006/relationships" name="Oil and Gas Reserves Informat77" sheetId="77" state="visible" r:id="rId77"/>
    <sheet xmlns:r="http://schemas.openxmlformats.org/officeDocument/2006/relationships" name="Oil and Gas Reserves Informat78" sheetId="78" state="visible" r:id="rId78"/>
  </sheets>
  <definedNames/>
  <calcPr calcId="124519" fullCalcOnLoad="1"/>
</workbook>
</file>

<file path=xl/sharedStrings.xml><?xml version="1.0" encoding="utf-8"?>
<sst xmlns="http://schemas.openxmlformats.org/spreadsheetml/2006/main" uniqueCount="826">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RK</t>
  </si>
  <si>
    <t>Entity Registrant Name</t>
  </si>
  <si>
    <t>COMSTOCK RESOUR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 $ in Thousands</t>
  </si>
  <si>
    <t>Dec. 31, 2015</t>
  </si>
  <si>
    <t>ASSETS</t>
  </si>
  <si>
    <t>Cash and Cash Equivalents</t>
  </si>
  <si>
    <t>Accounts Receivable:</t>
  </si>
  <si>
    <t>Oil and gas sales</t>
  </si>
  <si>
    <t>Joint interest operations</t>
  </si>
  <si>
    <t>Derivative Financial Instruments</t>
  </si>
  <si>
    <t>Other Current Assets</t>
  </si>
  <si>
    <t>Total current assets</t>
  </si>
  <si>
    <t>Property and Equipment:</t>
  </si>
  <si>
    <t>Unevaluated oil and gas properties</t>
  </si>
  <si>
    <t>Oil and gas properties, successful efforts method</t>
  </si>
  <si>
    <t>Other</t>
  </si>
  <si>
    <t>Accumulated depreciation, depletion and amortization</t>
  </si>
  <si>
    <t>Net property and equipment</t>
  </si>
  <si>
    <t>Other Assets</t>
  </si>
  <si>
    <t>Total Assets</t>
  </si>
  <si>
    <t>LIABILITIES AND STOCKHOLDERS' EQUITY (DEFICIT)</t>
  </si>
  <si>
    <t>Accounts Payable</t>
  </si>
  <si>
    <t>Accrued Expenses</t>
  </si>
  <si>
    <t>Total current liabilities</t>
  </si>
  <si>
    <t>Long-term Debt</t>
  </si>
  <si>
    <t>Deferred Income Taxes Payable</t>
  </si>
  <si>
    <t>Reserve for Future Abandonment Costs</t>
  </si>
  <si>
    <t>Total liabilities</t>
  </si>
  <si>
    <t>Commitments and Contingencies</t>
  </si>
  <si>
    <t xml:space="preserve"> </t>
  </si>
  <si>
    <t>Stockholders' Equity (Deficit):</t>
  </si>
  <si>
    <t>Common stock—$0.50 par, 75,000,000 shares authorized, 9,544,035 and 13,937,627 shares issued and outstanding at December 31, 2015 and 2016, respectively</t>
  </si>
  <si>
    <t>Common stock warrants</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Natural gas sales</t>
  </si>
  <si>
    <t>Oil sales</t>
  </si>
  <si>
    <t>Total oil and gas sales</t>
  </si>
  <si>
    <t>Operating expenses:</t>
  </si>
  <si>
    <t>Production taxes</t>
  </si>
  <si>
    <t>Gathering and transportation</t>
  </si>
  <si>
    <t>Lease operating</t>
  </si>
  <si>
    <t>Exploration</t>
  </si>
  <si>
    <t>Depreciation, depletion and amortization</t>
  </si>
  <si>
    <t>General and administrative, net</t>
  </si>
  <si>
    <t>Impairment of oil and gas properties</t>
  </si>
  <si>
    <t>Loss on sale of oil and gas properties</t>
  </si>
  <si>
    <t>Total operating expenses</t>
  </si>
  <si>
    <t>Operating loss</t>
  </si>
  <si>
    <t>Other income (expenses):</t>
  </si>
  <si>
    <t>Gain (loss) from derivative financial instruments</t>
  </si>
  <si>
    <t>Net gain on extinguishment of debt</t>
  </si>
  <si>
    <t>Interest expense</t>
  </si>
  <si>
    <t>Other income</t>
  </si>
  <si>
    <t>Total other income (expenses)</t>
  </si>
  <si>
    <t>Loss before income taxes</t>
  </si>
  <si>
    <t>Benefit from (provision for) income taxes</t>
  </si>
  <si>
    <t>Net loss</t>
  </si>
  <si>
    <t>Net loss per share – basic and diluted</t>
  </si>
  <si>
    <t>Dividends per common share</t>
  </si>
  <si>
    <t>Basic and diluted weighted average shares outstanding</t>
  </si>
  <si>
    <t>CONSOLIDATED STATEMENTS OF STOCKHOLDERS' EQUITY (DEFICIT) - USD ($)</t>
  </si>
  <si>
    <t>Total</t>
  </si>
  <si>
    <t>Common Stock</t>
  </si>
  <si>
    <t>Common Stock Warrants</t>
  </si>
  <si>
    <t>Additional Paid-in Capital</t>
  </si>
  <si>
    <t>Accumulated Earnings (Deficit)</t>
  </si>
  <si>
    <t>Beginning Balance at Dec. 31, 2013</t>
  </si>
  <si>
    <t>Beginning Balance, Shares at Dec. 31, 2013</t>
  </si>
  <si>
    <t>Stock-based compensation</t>
  </si>
  <si>
    <t>Stock-based compensation, Shares</t>
  </si>
  <si>
    <t>Tax withholdings related to equity awards</t>
  </si>
  <si>
    <t>Tax withholdings related to equity awards, Shares</t>
  </si>
  <si>
    <t>Taxes related to equity award vesting</t>
  </si>
  <si>
    <t>Repurchases of common stock</t>
  </si>
  <si>
    <t>Repurchases of common stock, Shares</t>
  </si>
  <si>
    <t>Dividends paid</t>
  </si>
  <si>
    <t>Ending Balance at Dec. 31, 2014</t>
  </si>
  <si>
    <t>Ending Balance, Shares at Dec. 31, 2014</t>
  </si>
  <si>
    <t>Ending Balance at Dec. 31, 2015</t>
  </si>
  <si>
    <t>Ending Balance, Shares at Dec. 31, 2015</t>
  </si>
  <si>
    <t>Common stock issued for debt conversion</t>
  </si>
  <si>
    <t>Common stock issued for debt conversion, Shares</t>
  </si>
  <si>
    <t>Common stock issued in exchange for debt</t>
  </si>
  <si>
    <t>Common stock issued in exchange for debt, Shares</t>
  </si>
  <si>
    <t>Common stock warrants issued</t>
  </si>
  <si>
    <t>Common stock warrants exercised</t>
  </si>
  <si>
    <t>Common stock warrants exercised, Shares</t>
  </si>
  <si>
    <t>Stock issuance costs</t>
  </si>
  <si>
    <t>Ending Balance at Dec. 31, 2016</t>
  </si>
  <si>
    <t>Ending Balance, Shares at Dec. 31, 2016</t>
  </si>
  <si>
    <t>CONSOLIDATED STATEMENTS OF CASH FLOWS - USD ($)</t>
  </si>
  <si>
    <t>CASH FLOWS FROM OPERATING ACTIVITIES:</t>
  </si>
  <si>
    <t>Adjustments to reconcile net loss to net cash provided by(used for) operating activities:</t>
  </si>
  <si>
    <t>Deferred income taxes</t>
  </si>
  <si>
    <t>Dry hole costs, exploratory lease impairments and other exploration costs</t>
  </si>
  <si>
    <t>(Gain) loss on derivative financial instruments</t>
  </si>
  <si>
    <t>Cash settlements of derivative financial instruments</t>
  </si>
  <si>
    <t>Amortization of debt discount, premium and issuance costs</t>
  </si>
  <si>
    <t>Interest paid in-kind</t>
  </si>
  <si>
    <t>Decrease (increase) in accounts receivable</t>
  </si>
  <si>
    <t>Decrease (increase) in other current assets</t>
  </si>
  <si>
    <t>Increase (decrease) in accounts payable and accrued expenses</t>
  </si>
  <si>
    <t>Net cash provided by (used for) operating activities</t>
  </si>
  <si>
    <t>CASH FLOWS FROM INVESTING ACTIVITIES:</t>
  </si>
  <si>
    <t>Capital expenditures</t>
  </si>
  <si>
    <t>Proceeds from sales of oil and gas properties</t>
  </si>
  <si>
    <t>Net cash used for investing activities</t>
  </si>
  <si>
    <t>CASH FLOWS FROM FINANCING ACTIVITIES:</t>
  </si>
  <si>
    <t>Borrowings</t>
  </si>
  <si>
    <t>Principal payments on debt</t>
  </si>
  <si>
    <t>Payments to retire debt</t>
  </si>
  <si>
    <t>Debt and equity issuance costs</t>
  </si>
  <si>
    <t>Net cash provided by (used for) financing activities</t>
  </si>
  <si>
    <t>Net increase (decrease) in cash and cash equivalents</t>
  </si>
  <si>
    <t>Cash and cash equivalents, beginning of the year</t>
  </si>
  <si>
    <t>Cash and cash equivalents, end of the year</t>
  </si>
  <si>
    <t>Summary of Significant Accounting Policies</t>
  </si>
  <si>
    <t>Accounting Policies [Abstract]</t>
  </si>
  <si>
    <t xml:space="preserve">(1) 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and Louisian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loss and comprehensive loss are the same in all periods presented. On July 29, 2016, the Company effected a one for five (1:5) reverse split of its outstanding shares of common stock. All amounts disclosed in these financial statements have been adjusted to give effect to this reverse stock split in all periods. Management of the Company has assessed the Company's financial condition, the current capital markets and its future plans given different scenarios of oil and natural gas prices and believes the Company has adequate liquidity to fund its operations for at least 12 months from the date of issuance of these financial statements, which is the requirement to be considered a going concern under generally accepted accounting principles. Management cannot predict how an extended period of low oil and natural gas prices will affect the Company's future operations and liquidity levels.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Other Current Assets Other current assets at December 31, 2015 and 2016 consist of the following:
As of December 31,
2015
2016
(In thousands)
Pipe and oil field equipment inventory
$
1,198
$
1,183
Other
795
641
$
1,993
$
1,824
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were not traded on a public exchange, and their value is determined utilizing a discounted cash flow model based on inputs that are readily available in public markets and, accordingly, the valuation of these swap agreements is categorized as a Level 2 measurement. The following table summarizes financial assets and liabilities accounted for at fair value as of December 31, 2016:
Carrying
Level 1
Level 2
(In thousands)
Items measured at fair value on a recurring basis:
Assets:
Cash and cash equivalents
$
65,904
$
65,904
$
—
Liabilities:
Derivative financial instruments
$
6,030
$
—
$
6,030
At December 31, 2016, the Company had As of December 31, 2016, the Company's other financial instruments, comprised solely of its fixed rate debt, had a carrying value of $1.1 billion and a fair value of $1.1 billion. As of December 31, 2015, the Company's fixed rate debt had a carrying value of $1.3 billion and a fair value of $428.8 million. The fair market value of the Company's fixed rate debt was based on quoted prices as of December 31, 2016 and December 31, 2015, a Level 2 measurement.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Amortization is calculated at the field level. The estimated future costs of dismantlement, restoration, plugging and abandonment of oil and gas properties and related facilities disposal are capitalized when asset retirement obligations are incurred and amortized as part of depreciation, depletion and amortiz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Unproved oil and gas properties are periodically assessed for impairment on a property by property basis, and any impairment in value is charged to exploration expense. During 2014, 2015 and 2016, impairment charges of $0.5 million, $68.9 million and $84.1 million, respectively, were recognized in exploration expense related to certain leases that the Company no longer expects to drill on.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periodically assesses the need for an impairment of the costs capitalized for its evaluated oil and gas properties on a property basi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Undrilled acreage is valued based on sales transactions in comparable area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In 2016, the Company recognized impairments of $27.1 million on certain of its oil and gas properties, including an impairment of $20.8 million to adjust the carrying value of the Company's South Texas natural gas properties to fair value of $42.5 million when the assets were designated as held for sale in the first quarter of 2016. The fair value of the other properties impaired in 2016 was $21.1 million. In 2015, reductions to management's oil and natural gas price outlook resulted in impairments of $801.3 million of the Company's oil properties in South Texas and Mississippi, and certain of its natural gas properties in Texas and Louisiana. 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330,257
$405,308
$73.70
$4.04
10%-20%
Natural gas properties
$61,625
$139,406
$75.91
$3.91
10%-20%
Impairments recorded at December 31, 2015:
Oil properties
$3,030
$16,036
$73.48
10%-20%
Natural gas properties
$123,926
$238,210
$70.76
$3.74
10%-20%
In 2014, the Company recognized an impairment of $60.3 million on certain of its oil and gas properties which had a fair value of $18.0 million.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further impairments in the carrying values of these or other properties. Other property and equipment consists primarily of gas gathering systems, computer equipment, furniture and fixtures and an airplane which are depreciated over estimated useful lives ranging from three to 31 ½ Other Assets Other assets primarily consist of deferred costs associated with the Company's bank credit facility. These costs are amortized over the life of the bank credit facility on a straight-line basis which approximates the amortization that would be calculated using an effective interest rate method. Accrued Expenses Accrued expenses at December 31, 2015 and 2016 consist of the following:
As of December 31,
2015
2016
(In thousands)
Accrued interest payable
$
29,075
$
22,721
Accrued drilling costs
5,306
7,498
Accrued employee compensation
107
6,292
Accrued transportation costs
2,818
2,227
Other
1,138
1,628
$
38,444
$
40,366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2015
2016
(In thousands)
Reserve for Future Abandonment Costs at beginning of the year
$
14,900
$
20,093
New wells placed on production
310
3
Changes in estimates and timing
4,927
(553
)
Liabilities settled
(89
)
(409
)
Asset divestitures
(628
)
(4,268
)
Accretion expense
673
938
Reserve for Future Abandonment Costs at end of the year
$
20,093
$
15,804
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The income tax effects of vested stock awards are recognized as an adjustment to additional paid-in capital and as a part of cash flows from financing activities. Segment Reporting The Company presently operates in one business segment, the exploration and production of oil and natural gas. 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If the derivative is designated as a cash flow hedge, changes in fair value are recognized in other comprehensive income until the hedged item is recognized in earnings. Major Purchasers In 2016, the Company had four Revenue Recognition and Gas Balancing Comstock utilizes the sales method of accounting for oil and natural gas revenues whereby revenues are recognized at the time of delivery based on the amount of oil or natural gas sold to purchasers. Revenue is typically recorded in the month of production based on an estimate of the Company's share of volumes produced and prices realized. The amount of oil or natural gas sold may differ from the amount to which the Company is entitled based on its revenue interests in the properties. The Company did not have any significant imbalance positions at December 31, 2015 or 2016. Sales of oil and natural gas generally occur at the wellhead. When sales of oil and gas occur at locations other than the wellhead, the Company accounts for costs incurred to transport the production to the delivery point as gathering and transportation expenses. General and Administrative Expenses General and administrative expenses are reported net of reimbursements of overhead costs that are received from working interest owners of the oil and gas properties operated by the Company of $13.2 million, $13.9 million and $12.4 million in 2014, 2015 and 2016, respectively. 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Earnings Per Share Basic earnings per share is determined without the effect of any outstanding potentially dilutive stock options and diluted earnings per share is determined with the effect of outstanding stock options that are potentially dilutive. Unvested share-based payment awards containing nonforfeitable rights to dividends are considered to be participatory securities and included in the computation of basic and diluted earnings per share pursuant to the two-class method.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s in the Company's convertible debt for each period are based on the if-converted method for computing potentially dilutive shares of common stock that could be issued upon conversion. Basic and diluted earnings per share for 2014, 2015 and 2016 were determined as follows:
2014
2015
2016
Income
Shares
Per Share
Loss
Shares
Per Share
Loss
Shares
Per Share
(In thousands except per share data)
Net Loss
$
(57,111
)
$
(1,047,109
)
$
(135,134
)
Income Allocable
(595
)
—
—
Basic and Diluted Net Loss
$
(57,706
)
9,309
$
(6.20
)
$
(1,047,109
)
9,223
$
(113.53
)
$
(135,134
)
11,729
$
(11.52
)
Basic and diluted per share amounts are the same for the years ended December 31, 2014, 2015, and 2016 due to the net loss reported during each of those years. At December 31, 2014, 2015 and 2016, 241,505, 314,048 and 354,986 shares of unvested restricted stock, respectively, are included in common stock outstanding as such shares have a nonforfeitable right to participate in any dividends that might be declared and have the right to vote. Weighted average shares of unvested restricted stock included in common stock outstanding were as follows:
2014
2015
2016
(In thousands)
Unvested restricted stock
238
293
344
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2014
2015
2016
(In thousands except per share data)
Weighted average anti-dilutive stock options
23
20
11
Weighted average exercise price per share
$
164.50
$
164.75
$
166.10
Weighted average warrants for common stock
—
—
337
Weighted average exercise price per share
$
—
$
—
$
0.01
Weighted average PSUs
100
136
136
Weighted average grant date fair value per unit
$
99.40
$
35.35
$
22.17
Weighted average contingently convertible shares
—
—
11,574
Weighted average conversion price per share
$
—
$
—
$
12.32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years ended December 31, 2014, 2015 and 2016, respectively, were as follows:
2014
2015
2016
(In thousands)
Cash payments for:
Interest
$
62,812
$
94,177
$
105,449
Income taxes
$
682
$
77
$
—
The Company capitalizes interest on its unevaluated oil and gas property costs during periods when it is conducting exploration activity on this acreage. The Company capitalized interest of $10.2 million and $0.9 million in 2014 and 2015, respectively, which reduced interest expense and increased the carrying value of its unevaluated oil and gas properties. The Company did not capitalize interest in 2016. The Company also paid in-kind $11.9 million of interest on its convertible notes in 2016. Recent accounting pronouncements In 2016, the Company adopted ASU No. 2014-15, Presentation of Financial Statements – Going Concern (Subtopic 205-40): Disclosure of Uncertainties about an Entity's Ability to Continue as a Going Concern In May 2014, the Financial Accounting Standards Board ("FASB") issued Accounting Standards Update ("ASU") 2014-09, Revenue from Contracts with Customers (Topic 606) " " ' ' In February 2016, the FASB issued ASU No. 2016-02, Leases In March 2016, the FASB issued ASU No. 2016-09, Improvements to Employee Share-Based Payment Accounting </t>
  </si>
  <si>
    <t>Acquisitions and Dispositions of Oil and Gas Properties</t>
  </si>
  <si>
    <t>Business Combinations [Abstract]</t>
  </si>
  <si>
    <t>(2) Acquisitions and Dispositions of Oil and Gas Properties In January 2016, the Company exchanged certain oil and gas properties with another operator in a non-monetary exchange. Under the exchange, the Company received 3,637 net acres in DeSoto Parish, Louisiana, prospective for the Haynesville shale, including four producing wells (3.5 net). The Company exchanged 2,547 net acres in Atascosa County, Texas, including seven producing wells (5.3 net) for the Haynesville shale properties. The Company recognized a gain of $0.7 million on this transaction which was included in the loss on sale of oil and gas properties for the year ended December 31, 2016. In December 2016, the Company sold certain of its natural gas properties located in South Texas realizing net proceeds of $25.8 million. The Company recognized a loss on the sale of these assets in 2016 totaling $13.4 million and an impairment of $20.8 million in the first quarter of 2016 to adjust the carrying value of these assets to their fair value. The Company also sold certain other oil and gas properties during 2016 for total proceeds of $2.1 million. The Company recognized a loss of $1.6 million on these divestitures. In July 2015, the Company sold its Burleson County, Texas properties for proceeds of $102.5 million, recognizing a net loss on sale of $112.1 million. Results of operations for the properties that were sold in 2015 and 2016 were as follows:
Year Ended December 31,
2014
2015
2016
(In thousands)
Total oil and gas sales
$
32,984
$
30,169
$
7,480
Total operating expenses (1)
(47,639
)
(83,275
)
(5,690
)
Operating income (loss)
$
(14,655
)
$
(53,106
)
$
1,790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t>
  </si>
  <si>
    <t>Oil And Gas Exploration And Production Industries Disclosures [Abstract]</t>
  </si>
  <si>
    <t>(3) Oil and Gas Producing Activities Set forth below is certain information regarding the aggregate capitalized costs of oil and gas properties and costs incurred by the Company for its oil and gas property acquisition, development and exploration activities: Capitalized Costs
As of December 31,
2015
2016
(In thousands)
Unproved properties
$
84,144
$
—
Proved properties:
Leasehold costs
982,915
662,022
Wells and related equipment and facilities
3,349,307
3,135,079
Accumulated depreciation depletion and amortization
(3,389,786
)
(3,009,236
)
$
1,026,580
$
787,865
Costs Incurred
For the Years Ended December 31,
2014
2015
2016
(In thousands)
Property Acquisitions:
Unproved property acquisitions
$
91,960
$
12,972
$
—
Proved property acquisitions
2,400
—
—
Development costs
440,848
221,265
58,587
Exploration costs
52,080
12,265
—
$
587,288
$
246,502
$
58,587</t>
  </si>
  <si>
    <t>Debt Disclosure [Abstract]</t>
  </si>
  <si>
    <t>(4) Long-term Debt Long-term debt is comprised of the following:
As of December 31,
2015
2016
(In thousands)
10% Senior Secured Toggle Notes due 2020:
Principal
$
—
$
697,195
Discount, net of amortization
—
(11,955
)
7¾% Convertible Second Lien PIK Notes due 2019:
Principal
—
268,432
Accrued interest payable in kind
—
6,645
Discount, net of amortization
—
(61,230
)
9½% Convertible Second Lien PIK Notes due 2020:
Principal
—
174,182
Accrued interest payable in kind
—
735
Discount, net of amortization
—
(38,959
)
10% Senior Secured Notes due 2020:
Principal
700,000
2,805
7¾% Senior Notes due 2019:
Principal
376,090
17,959
Premium, net of amortization
3,583
118
9½% Senior Notes due 2020:
Principal
194,367
4,860
Discount, net of amortization
(5,040
)
(98
)
0
Debt issuance costs, net of amortization
(19,670
)
(16,183
)
$
1,249,330
$
1,044,506
The premium and discount on the senior notes are being amortized over the lives of the senior notes using the effective interest rate method. Issuance costs are amortized over the lives of the senior notes on a straight-line basis which approximates the amortization that would be calculated using an effective interest rate method. The following table summarizes Comstock's principal amount of debt as of December 31, 2016 by year of maturity:
2017
2018
2019
2020
2021
Thereafter
Total
(In thousands)
10% Senior Secured Toggle Notes due 2020
$
—
$
—
$
—
$
697,195
$
—
$
—
$
697,195
7¾% Convertible Second Lien PIK Notes due
$
—
$
—
$
268,432
$
—
$
—
$
—
$
268,432
9½% Convertible Second Lien PIK Notes due
—
—
—
174,182
—
—
174,182
10% Senior Secured Notes due 2020
—
—
—
2,805
—
—
2,805
7¾% Senior Notes due
—
—
17,959
—
—
—
17,959
9½% Senior Notes due
—
—
—
4,860
—
—
4,860
$
—
$
—
$
286,391
$
879,042
$
—
$
—
$
1,165,433
On September 6, 2016, Comstock completed a debt exchange with the holders of approximately 98% of its then outstanding senior notes. Specifically, the Company issued (i) $697.2 million of new 10% Senior Secured Toggle Notes due 2020 and warrants exercisable for 1,917,342 shares of common stock, in exchange for $697.2 million of the Company's 10% Senior Secured Notes due 2020, (ii) $270.6 million of new 7¾% Convertible Second Lien PIK Notes due 2019 in exchange for $270.6 million of the Company's 7¾% Senior Notes due 2019, and (iii) $169.7 million of new 9½% Convertible Second Lien PIK Notes due 2020 in exchange for $169.7 million of the Company's 9½% Senior Notes due 2020. Accrued and unpaid interest on notes tendered in the exchange was paid in cash. Following the exchange, $2.8 million of the 10% Senior Secured Notes, $18.0 million of the 7¾% Senior Notes and $4.9 million of the 9½% Senior Notes remained outstanding. The exchange of the 10% Senior Secured Notes due 2020 for the 10% Senior Secured Toggle Notes due 2020 was accounted for as a modification of debt. Accordingly no gain or loss was recognized on the exchange. The value of the warrants issued to the noteholders on September 6, 2016, a Level 2 measurement, is being amortized to interest expense over the life of the notes. Transaction costs of $4.5 million related to the exchange were recognized in the year ended December 31, 2016 as a reduction to the gain on extinguishment of debt which is reported as a component of other income (loss). The exchange of the 7¾% Senior Notes due 2019 and the 9½% Senior Notes due 2020 for the Convertible Second Lien PIK Notes was accounted for as a debt extinguishment given the substantial difference in the terms of the exchanged notes. A gain of $106.2 million on extinguishment of debt was recognized on this exchange representing the difference between the fair market value of the new convertible notes and the carrying amount of the 7¾% Senior Notes due 2019 and the 9½% Senior Notes due 2020 that were exchanged. Transaction costs of $6.5 million related to these exchanges have been reflected as debt issuance costs which are being amortized to interest expense over the lives of the notes. The Company has determined the fair value of the convertible notes based upon the average trading prices for the notes subsequent to closing of the exchange. This valuation was a Level 2 measurement. Interest on the 10% Senior Secured Toggle Notes is payable on March 15 and September 15, and the notes mature on March 15, 2020. The Company has the option to pay up to $75.0 million of accrued interest by issuing additional notes. To the extent that interest is paid in-kind, the interest rate increases to 12¼% only for that interest payment and would result in an additional $91.9 million of notes outstanding. Interest on the 7¾% Convertible Second Lien PIK Notes is payable on April 1 and October 1, Prior to the completion of the debt exchange, the Company retired $87.5 million in principal amount of the 7¾% Senior Notes and $19.8 million of the 9½% Senior Notes in 2016 in exchange in the aggregate for the issuance of 2,748,403 shares of common stock and $3.5 million in cash. A gain on extinguishment of debt of $89.6 million was recognized on the retirement of the senior notes during 2016 for the difference between the market value of the stock and the net carrying value of the debt. During 2015, the Company acquired $23.9 million in principal amount of the 7¾% Senior Notes and $105.6 million in principal amount of the 9½% Senior Notes for an aggregate purchase price of $42.7 million. The gain of $82.4 million recognized on the purchase of the senior notes and the loss resulting from the write-off of deferred loan costs associated with the Company's prior bank credit facility of $3.7 million are included in the net gain on extinguishment of debt in 2015. Comstock has a $50.0 million revolving credit facility with Bank of Montreal and Bank of America, N.A. that matures on March 4, 2019. As of December 31, 2016, there were no borrowings outstanding under the revolving credit facility.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ratio of current assets, including availability under the revolving credit facility, to current liabilities of at least 1.0 to 1.0 and the maintenance of an asset coverage ratio of proved developed oil and natural gas reserves to the amount outstanding under the revolving credit facility of at least 2.5 to 1.0. The Company was in compliance with these covenants as of December 31, 2016. All of the Company's subsidiaries guarantee the bank credit facility, the 10% Senior Secured Toggle Notes, the 7¾% Convertible Second Lien PIK Notes, the 9½% Convertible Second Lien PIK Notes, and the other outstanding senior notes. The bank credit facility, the 10% Senior Secured Toggle Notes and the convertible notes are secured by liens on substantially all of the Company's and its subsidiaries assets. The allocation of proceeds related to the liens on our assets are governed by intercreditor agreements granting priority to the bank credit facility. Proceeds from liens on the convertible notes are also subject to the priority of the 10% Senior Secured Toggle Notes. The liens that previously secured the 10% Senior Secured Notes that were not tendered for exchange were released and these notes are no longer secured.</t>
  </si>
  <si>
    <t>Commitments And Contingencies Disclosure [Abstract]</t>
  </si>
  <si>
    <t xml:space="preserve">(5) Commitments and Contingencies Commitments The Company rents office space and other facilities under noncancelable operating leases. Rent expense for each of the years ended December 31, 2014, 2015 and 2016 was $1.5 million.
(In thousands)
2017
$
1,521
2018
1,560
2019
1,560
2020
1,560
2021
1,560
$
7,761
As of December 31, 2016, the Company had Contingencies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December 31, 2015 or 2016. </t>
  </si>
  <si>
    <t>Stockholders' Equity</t>
  </si>
  <si>
    <t>Equity [Abstract]</t>
  </si>
  <si>
    <t>(6) Stockholders' Equity The authorized capital stock of the Company consists of 75 million shares of common stock, $0.50 par value per share, and 5 million shares of preferred stock, $10.00 par value per share. The preferred stock may be issued in one or more series, and the terms and rights of such stock will be determined by the Board of Directors. There were no shares of preferred stock outstanding at December 31, 2015 or 2016. The Company paid dividends to its common stockholders of $23.8 million in 2014. In December 2016, holders of the Company's convertible notes converted $2.1 million in principal of the notes into 176,175 shares of the Company's common stock. In 2017 through February 24, 2017, holders of the convertible notes converted an additional $9.2 million of principal amount of the notes into 767,353 shares of common stock. In connection with the debt exchange completed on September 6, 2016, the Company issued warrants to acquire 1,917,342 shares of common stock for $0.01 per share. As of December 31, 2016, warrants have been exercised for 1,255,462 shares of common stock, and 661,880 of the warrants remained outstanding.</t>
  </si>
  <si>
    <t>Stock-based Compensation</t>
  </si>
  <si>
    <t>Disclosure Of Compensation Related Costs Sharebased Payments [Abstract]</t>
  </si>
  <si>
    <t>(7) Stock-based Compensation The Company grants restricted shares of common stock and performance share units to key employees and directors as part of their compensation under the 2009 Long-term Incentive Plan. Future awards of performance share units, restricted stock grants or other equity awards are available under the stockholder approved 2009 Long-term Incentive Plan for 2,524,523 shares of common stock. During 2014, 2015 and 2016, the Company had $10.7 million, $8.1 million and $4.7 million, respectively, in stock-based compensation expense which is included in general and administrative expenses. The income taxes associated with the vesting of equity awards included in additional paid in capital were $1.1 million and $2.0 million for the years ended December 31, 2014 and 2015, respectively. No income taxes associated with the vesting of equity awards were included in additional paid in capital in 2016. Restricted Stock The fair value of restricted stock grants is amortized over the vesting period, generally one to three A summary of restricted stock activity for the year ended December 31, 2016 is presented below:
Number of
Weighted
Outstanding at January 1, 2016
314,048
$49.57
Granted
237,187
$5.46
Vested
(191,004
)
$58.80
Forfeitures
(5,245
)
$32.07
Outstanding at December 31, 2016
354,986
$15.60
The per share weighted average fair value of restricted stock grants in 2014, 2015 and 2016 was $101.20, $26.70 and $5.46, respectively. Total unrecognized compensation cost related to unvested restricted stock of $2.8 million as of December 31, 2016 is expected to be recognized over a period of 1.4 years. The fair value of restricted stock which vested in 2014, 2015 and 2016 was $10.0 million, $3.7 million and $1.3 million, respectively. Performance Share Units The Company issues PSUs as part of its long-term equity incentive compensation. PSU awards can result in the issuance of common stock to the holder if certain performance criteria is met during a performance period. The performance periods consist of one year, two years and three years, respectively.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a stochastic process method utiliz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future performance periods. By using a stochastic simulation, the Company can create multiple prospective total return pathways, statistically analyze these simulations, and ultimately make inferences to the most likely path the total return will take. As such, because future stock return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 to value PSUs in 2014, 2015 and 2016 included:
For the Years Ended December 31,
2014
2015
2016
Risk free interest rate
0.6%
1.1%
0.9%
Range of implied volatility:
Minimum
38%
37%
47%
Maximum
70%
65%
92%
In 2014, the Company granted 37,792 PSUs with a grant date fair value of $3.7 million, or $99.05 per unit. In 2015, the Company granted 94,250 PSUs with a grant date fair value of $0.7 million, or $7.30 per unit. In 2016, the Company granted 60,015 PSUs with a grant date fair value of $0.4 million, or $7.00 per unit. The fair value of PSUs is amortized over the vesting period of one to three years, using the straight-line method. Total compensation expense recognized for PSUs was $3.4 million, $2.1 million and $1.3 million for the years ended December 31, 2014, 2015 and 2016, respectively. A summary of PSU activity for the year ended December 31, 2016 is presented below:
Number of
Weighted
Outstanding at January 1, 2016
133,931
$45.27
Granted
60,015
$7.00
Earned
(7,540
)
$21.90
Unearned or forfeited
(51,756
)
$64.40
Outstanding at December 31, 2016
134,650
$22.17
The final number of shares of common stock issued may vary depending upon the performance multiplier, and can result in the issuance of zero to 269,300 shares of common stock based on the achieved performance ranges from zero to two. As of December 31, 2016, there was $1.1 million of total unrecognized expense related to PSUs, which is being amortized through December 31, 2017. Stock Options The Company had no employee stock options outstanding at December 31, 2016. The following table summarizes information related to stock option activity under the Company's 2009 Long-term Incentive Plan for the year ended December 31, 2016:
Number of
Weighted Price
Outstanding at January 1, 2016
11,730
$166.10
Expired
(11,730
)
$166.10
Outstanding at December 31, 2016
—
$—</t>
  </si>
  <si>
    <t>Retirement Plan</t>
  </si>
  <si>
    <t>Compensation And Retirement Disclosure [Abstract]</t>
  </si>
  <si>
    <t xml:space="preserve">(8) Retirement Plan The Company has a 401(k) profit sharing plan which covers all of its employees. At its discretion, Comstock may match the employees' contributions to the plan. Matching contributions to the plan were $834,000, $888,000 and $758,000 for the years ended December 31, 2014, 2015 and 2016, respectively. </t>
  </si>
  <si>
    <t>Income Taxes</t>
  </si>
  <si>
    <t>Income Tax Disclosure [Abstract]</t>
  </si>
  <si>
    <t xml:space="preserve">(9) Income Taxes The following is an analysis of the consolidated income tax provision (benefit):
For the Years Ended December 31,
2014
2015
2016
(In thousands)
Current - Federal
$
—
$
—
$
—
- State
(12
)
804
64
Deferred - Federal
(27,652
)
(149,171
)
—
- State
2,975
(6,078
)
7,105
$
(24,689
)
$
(154,445
)
$
7,169
Deferred income taxes are provided to reflect the future tax consequences or benefits of differences between the tax basis of assets and liabilities and their reported amounts in the financial statements using enacted tax rates. The difference between the Company's effective tax rate and the 35% federal statutory rate is caused by non-deductible stock compensation, state taxes and the establishment of a valuation allowance on deferred taxes. The impact of these items varies based upon the Company's full year loss and the jurisdictions that are expected to generate the projected losse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valuation allowances recognized and the related tax effect for 2014, 2015 and 2016 are as follows:
For the Years Ended December 31,
2014
2015
2016
(In thousands)
Federal taxes:
Valuation allowance
$
—
$
775,304
$
132,482
Tax effect
—
271,356
46,369
State taxes:
Valuation allowance
213,066
264,188
434,561
Tax effect
11,099
12,228
23,521
The Company will continue to assess the valuation allowances against deferred tax assets considering all available information obtained in future periods. The difference between the Company's customary rate of 35% and the effective tax rate on losses is due to the following:
For the Years Ended December 31,
2014
2015
2016
(In thousands)
Tax benefit at statutory rate
$
(28,630
)
$
(420,544
)
$
(44,788
)
Tax effect of:
Nondeductible compensation
756
539
73
State taxes, net of federal tax benefit
(8,121
)
(18,218
)
(18,860
)
Valuation allowance on deferred tax assets
11,099
283,585
69,890
Other
207
193
854
Total
$
(24,689
)
$
(154,445
)
$
7,169
For the Years Ended December 31,
2014
2015
2016
Statutory rate
35.0
%
35.0
%
35.0
%
Tax effect of:
Nondeductible compensation
(0.9
)
—
(0.1
)
State taxes, net of federal tax benefit
9.9
1.4
14.7
Valuation allowance on deferred tax assets
(13.6
)
(23.5
)
(54.6
)
Other
(0.2
)
—
(0.6
)
Effective tax rate
30.2
%
12.9
%
(5.6
%) The tax effects of significant temporary differences representing the net deferred tax liability at December 31, 2015 and 2016 were as follows:
2015
2016
(In thousands)
Deferred tax assets:
Property and equipment
$
58,993
$
15,164
Net operating loss carryforwards
255,571
339,914
Alternative minimum tax carryforward
20,435
20,435
Alternative minimum tax carryforward
Unrealized hedging loss
—
2,110
Gain on debt exchange
—
20,194
Other
7,895
8,523
342,894
406,340
Valuation allowance on deferred tax assets
(330,372
)
(398,120
)
Deferred tax assets
12,522
8,220
Deferred tax liabilities:
Property and equipment
(9,047
)
(9,203
)
Unrealized hedging income
(506
)
—
Original issue discount
—
(4,025
)
Other
(4,934
)
(4,118
)
Deferred tax liabilities
(14,487
)
(17,346
)
Net deferred tax liability
$
(1,965
)
$
(9,126
) At December 31, 2016, Comstock had the following carryforwards available to reduce future income taxes:
Types of Carryforward
Years of
Amount
(In thousands)
Net operating loss - U.S. federal
2017 – 2036
$
745,190
Net operating loss – state taxes
2020 – 2036
$
1,521,847
Alternative minimum tax credits
Unlimited
$
20,435
At December 31, 2016, the Company had $745.2 million in U.S. federal net operating loss carryforwards and $1.5 billion in certain state net operating loss carryforwards. A valuation allowance has been established against all of the federal loss carryforwards and $1.4 billion of the state loss carryforwards due to the uncertainty of generating future taxable income prior to the expiration of the net operating loss carryforward periods. Future use of the Company's federal and state net operating loss carryforwards may be limited in the event that a cumulative change in the ownership of Comstock's common stock by more than 50% occurs within a three-year period. Such a change in ownership would result in a substantial portion of Comstock's net operating loss carryforwards being eliminated or becoming restricted, and the Company would need to recognize additional valuation allowances reflecting the restricted use of the net operating loss carryforwards in the period when such an ownership change occurred. It is highly likely that a change in ownership that would result from conversion of the Company’s convertible notes would result in limits on the future use of its net operating loss carryforwards. The Company's federal income tax returns for the years subsequent to December 31, 2012 remain subject to examination. The Company's income tax returns in major state income tax jurisdictions remain subject to examination for the year ended December 31, 2008 and for various periods subsequent to December 31, 2010. A state tax return in one state jurisdiction is currently under review. The Company has evaluated the preliminary findings in this jurisdiction and believes it is more likely than not that the ultimate resolution of these matters will not have a material impact on its financial statements.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Interest and penalties resulting from audits by tax authorities have been immaterial and are included in the provision for income taxes in the consolidated statements of operations. </t>
  </si>
  <si>
    <t>Derivative Financial Instruments and Hedging Activities</t>
  </si>
  <si>
    <t>Derivative Instruments And Hedging Activities Disclosure [Abstract]</t>
  </si>
  <si>
    <t>(10) 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During 2014, the Company hedged 2,438,000 barrels of its oil production at an average NYMEX West Texas Intermediate oil price of $96.56 per barrel. The Company hedged 1,800,000 MMBtus The Company had the following outstanding derivative financial instruments used for oil and natural gas price risk management:
Commodity and Derivative Type
Weighted-Average
Contract Volume
Contract Period
December 31, 2015:
Natural Gas Swap Agreements
$3.20 per MMBtu
1,800,000
2016
December 31, 2016:
Natural Gas Swap Agreements
$3.37 per MMBtu
23,400,000
2017
In 2017, through February 24, 2017, the Company has entered into additional natural gas price swap agreements which increased the 2017 natural gas volumes hedged to 25,875,000 MMBtus at an average fixed NYMEX price at $3.38 per MMBtu. None of the derivative contracts were designated as cash flow hedges. The Company recognizes cash settlements and changes in the fair value of its derivative financial instruments as a single component of other income (expenses). The Company recognized a loss of $8.2 million, a gain of $2.7 million and a loss of $5.4 million from its derivative financial instruments for the years ended December 31, 2014, 2015 and 2016, respectively. Cash settlements received on derivative financial instruments were $9.1 million, $1.2 million and $2.1 million for the years ended December 31, 2014, 2015 and 2016, respectively. The estimated fair value and carrying value of the Company's derivative financial instruments, was a current asset of $1.4 million as of December 31, 2015 and was a current liability of $6.0 million as of December 31, 2016.</t>
  </si>
  <si>
    <t>Supplementary Quarterly Financial Data (Unaudited)</t>
  </si>
  <si>
    <t>Quarterly Financial Information Disclosure [Abstract]</t>
  </si>
  <si>
    <t xml:space="preserve">(11) Supplementary Quarterly Financial Data (Unaudited)
2015
First
Second
Third
Fourth
Total
(In thousands, except per share data)
Total oil and gas sales
$
66,522
$
77,312
$
61,360
$
47,228
$
252,422
Operating loss
$
(96,928
)
$
(182,185
)
$
(596,026
)
$
(290,515
)
$
(1,165,654
)
Net loss
$
(78,502
)
$
(135,068
)
$
(544,996
)
$
(288,543
)
$
(1,047,109
)
Loss per share:
Basic and diluted
$
(8.53
)
$
(14.64
)
$
(59.05
)
$
(31.26
)
$
(113.53
)
2016
First
Second
Third
Fourth
Total
(In thousands, except per share data)
Total oil and gas sales
$
36,163
$
40,715
$
50,330
$
48,498
$
175,706
Operating loss
$
(56,490
)
$
(22,706
)
$
(98,789
)
$
(5,805
)
$
(183,790
)
Net income (loss)
$
(56,577
)
$
4,852
$
(28,476
)
$
(54,933
)
$
(135,134
)
Income (loss) per share:
Basic and diluted
$
(5.71
)
$
0.42
$
(2.32
)
$
(4.48
)
$
(11.52
)
Basic and diluted per share amounts are the same for each of the quarters and for the years ended where a net loss was reported. Results of operations include the following non-routine items of income (expense), which are presented before the effect of income taxes:
2015
First
Second
Third
Fourth
Total
(In thousands)
Gain (loss) on sale of oil and gas properties
$
—
$
(111,830
)
$
52
$
(307
)
$
(112,085
)
Net gain (loss) on extinguishment of debt
$
(2,735
)
$
7,267
$
51,054
$
23,155
$
78,741
Impairments of unproved oil and gas properties
$
(40,432
)
$
(23,040
)
$
(5,090
)
$
(385
)
$
(68,947
)
Impairments of proved oil and gas properties
$
(403
)
$
(1,984
)
$
(544,714
)
$
(254,246
)
$
(801,347
)
2016
First
Second
Third
Fourth
Total
(In thousands)
Gain (loss) on sale of oil and gas properties
$
740
$
(1,647
)
$
(13,196
)
$
(212
)
$
(14,315
)
Net gain (loss) on extinguishment of debt
$
33,380
$
56,196
$
100,540
$
(1,064
)
$
189,052
Impairments of unproved oil and gas properties
$
(7,753
)
$
—
$
(76,391
)
$
—
$
(84,144
)
Impairments of proved oil and gas properties
$
(22,718
)
$
(1,742
)
$
(113
)
$
(2,561
)
$
(27,134
) </t>
  </si>
  <si>
    <t>Oil and Gas Reserves Information (Unaudited)</t>
  </si>
  <si>
    <t>Extractive Industries [Abstract]</t>
  </si>
  <si>
    <t>(12) Oil and Gas Reserves Information (Unaudited) Set forth below is a summary of the changes in Comstock's net quantities of oil and natural gas reserves for each of the three years in the period ended December 31, 2016:
2014
2015
2016
Oil
Natural
Oil
Natural
Oil
Natural
Proved Reserves:
Beginning of year
21,976
452,653
20,854
495,266
9,229
569,596
Revisions of previous estimates
(2,182
)
3,998
(5,096
)
(41,437
)
(406
)
130,416
Extensions and discoveries
5,373
78,383
231
168,539
64
285,076
Sales of minerals in place
—
—
(3,671
)
(5,096
)
(222
)
(58,942
)
Production
(4,313
)
(39,768
)
(3,089
)
(47,676
)
(1,388
)
(53,678
)
End of year
20,854
495,266
9,229
569,596
7,277
872,468
Proved Developed Reserves:
Beginning of year
13,914
344,278
16,247
324,598
9,229
311,130
End of year
16,247
324,598
9,229
311,130
7,277
321,527
The upward revisions of previous estimates in 2016 were primarily performance-related and were attributable to the Company's well performance in the Haynesville shale as well as the expansion of the Company's future drilling plans. The proved oil and gas reserves utilized in the preparation of the financial statements were estimated by Lee Keeling and Associates, independent petroleum consultants,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The following table sets forth the standardized measure of discounted future net cash flows relating to proved reserves at December 31, 2015 and 2016:
2015
2016
(In thousands)
Cash Flows Relating to Proved Reserves:
Future Cash Flows
$
1,763,146
$
2,267,877
Future Costs:
Production
(705,146
)
(798,454
)
Development and Abandonment
(362,874
)
(502,848
)
Future Income Taxes
(1,231
)
(6,488
)
Future Net Cash Flows
693,895
960,087
10% Discount Factor
(321,756
)
(530,812
)
Standardized Measure of Discounted Future Net Cash Flows
$
372,139
$
429,275
The standardized measure of discounted future net cash flows at the end of 2015 and 2016 was determined based on the simple average of the first of month market prices for oil and natural gas for each year. Prices were $46.88 per barrel of oil and $2.34 per Mcf of natural gas for 2015 and $37.62 per barrel of oil and $2.29 per Mcf of natural gas for 2016.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 The following table sets forth the changes in the standardized measure of discounted future net cash flows relating to proved reserves for the years ended December 31, 2014, 2015 and 2016:
2014
2015
2016
(In thousands)
Standardized Measure, Beginning of Year
$
807,217
$
1,090,660
$
372,139
Net change in sales price, net of production costs
5,911
(751,774
)
(45,379
)
Development costs incurred during the year which were previously estimated
344,590
157,390
45,648
Revisions of quantity estimates
(40,993
)
(111,454
)
113,583
Accretion of discount
105,400
114,427
37,251
Changes in future development and abandonment costs
(10,909
)
14,901
5,315
Changes in timing and other
(19,028
)
(44,439
)
(38,071
)
Extensions and discoveries
163,559
56,216
70,149
Sales of minerals in place
—
(43,694
)
(22,449
)
Sales, net of production costs
(458,254
)
(163,336
)
(107,253
)
Net changes in income taxes
193,167
53,242
(1,658
)
Standardized Measure, End of Year
$
1,090,660
$
372,139
$
429,275</t>
  </si>
  <si>
    <t>Summary of Significant Accounting Policies (Policies)</t>
  </si>
  <si>
    <t>Basis of Presentation and Principles of Consolidation</t>
  </si>
  <si>
    <t>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and Louisian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loss and comprehensive loss are the same in all periods presented. On July 29, 2016, the Company effected a one for five (1:5) reverse split of its outstanding shares of common stock. All amounts disclosed in these financial statements have been adjusted to give effect to this reverse stock split in all periods. Management of the Company has assessed the Company's financial condition, the current capital markets and its future plans given different scenarios of oil and natural gas prices and believes the Company has adequate liquidity to fund its operations for at least 12 months from the date of issuance of these financial statements, which is the requirement to be considered a going concern under generally accepted accounting principles. Management cannot predict how an extended period of low oil and natural gas prices will affect the Company's future operations and liquidity levels.</t>
  </si>
  <si>
    <t>Use of Estimates in the Preparation of Financial Statements</t>
  </si>
  <si>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t>
  </si>
  <si>
    <t>Concentration Of Credit Risk And Accounts Receivable</t>
  </si>
  <si>
    <t xml:space="preserve">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t>
  </si>
  <si>
    <t>Other Current Assets Other current assets at December 31, 2015 and 2016 consist of the following:
As of December 31,
2015
2016
(In thousands)
Pipe and oil field equipment inventory
$
1,198
$
1,183
Other
795
641
$
1,993
$
1,824</t>
  </si>
  <si>
    <t>Fair Value Measurements</t>
  </si>
  <si>
    <t xml:space="preserve">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were not traded on a public exchange, and their value is determined utilizing a discounted cash flow model based on inputs that are readily available in public markets and, accordingly, the valuation of these swap agreements is categorized as a Level 2 measurement. The following table summarizes financial assets and liabilities accounted for at fair value as of December 31, 2016:
Carrying
Level 1
Level 2
(In thousands)
Items measured at fair value on a recurring basis:
Assets:
Cash and cash equivalents
$
65,904
$
65,904
$
—
Liabilities:
Derivative financial instruments
$
6,030
$
—
$
6,030
At December 31, 2016, the Company had As of December 31, 2016, the Company's other financial instruments, comprised solely of its fixed rate debt, had a carrying value of $1.1 billion and a fair value of $1.1 billion. As of December 31, 2015, the Company's fixed rate debt had a carrying value of $1.3 billion and a fair value of $428.8 million. The fair market value of the Company's fixed rate debt was based on quoted prices as of December 31, 2016 and December 31, 2015, a Level 2 measurement. </t>
  </si>
  <si>
    <t>Property and Equipment</t>
  </si>
  <si>
    <t xml:space="preserve">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Amortization is calculated at the field level. The estimated future costs of dismantlement, restoration, plugging and abandonment of oil and gas properties and related facilities disposal are capitalized when asset retirement obligations are incurred and amortized as part of depreciation, depletion and amortiz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Unproved oil and gas properties are periodically assessed for impairment on a property by property basis, and any impairment in value is charged to exploration expense. During 2014, 2015 and 2016, impairment charges of $0.5 million, $68.9 million and $84.1 million, respectively, were recognized in exploration expense related to certain leases that the Company no longer expects to drill on.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periodically assesses the need for an impairment of the costs capitalized for its evaluated oil and gas properties on a property basi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Undrilled acreage is valued based on sales transactions in comparable area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In 2016, the Company recognized impairments of $27.1 million on certain of its oil and gas properties, including an impairment of $20.8 million to adjust the carrying value of the Company's South Texas natural gas properties to fair value of $42.5 million when the assets were designated as held for sale in the first quarter of 2016. The fair value of the other properties impaired in 2016 was $21.1 million. In 2015, reductions to management's oil and natural gas price outlook resulted in impairments of $801.3 million of the Company's oil properties in South Texas and Mississippi, and certain of its natural gas properties in Texas and Louisiana. 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330,257
$405,308
$73.70
$4.04
10%-20%
Natural gas properties
$61,625
$139,406
$75.91
$3.91
10%-20%
Impairments recorded at December 31, 2015:
Oil properties
$3,030
$16,036
$73.48
10%-20%
Natural gas properties
$123,926
$238,210
$70.76
$3.74
10%-20%
In 2014, the Company recognized an impairment of $60.3 million on certain of its oil and gas properties which had a fair value of $18.0 million.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further impairments in the carrying values of these or other properties. Other property and equipment consists primarily of gas gathering systems, computer equipment, furniture and fixtures and an airplane which are depreciated over estimated useful lives ranging from three to 31 ½ </t>
  </si>
  <si>
    <t xml:space="preserve">Other Assets Other assets primarily consist of deferred costs associated with the Company's bank credit facility. These costs are amortized over the life of the bank credit facility on a straight-line basis which approximates the amortization that would be calculated using an effective interest rate method. </t>
  </si>
  <si>
    <t>Accrued Expenses Accrued expenses at December 31, 2015 and 2016 consist of the following:
As of December 31,
2015
2016
(In thousands)
Accrued interest payable
$
29,075
$
22,721
Accrued drilling costs
5,306
7,498
Accrued employee compensation
107
6,292
Accrued transportation costs
2,818
2,227
Other
1,138
1,628
$
38,444
$
40,366</t>
  </si>
  <si>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2015
2016
(In thousands)
Reserve for Future Abandonment Costs at beginning of the year
$
14,900
$
20,093
New wells placed on production
310
3
Changes in estimates and timing
4,927
(553
)
Liabilities settled
(89
)
(409
)
Asset divestitures
(628
)
(4,268
)
Accretion expense
673
938
Reserve for Future Abandonment Costs at end of the year
$
20,093
$
15,804</t>
  </si>
  <si>
    <t>Stock-Based Compensation</t>
  </si>
  <si>
    <t xml:space="preserve">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The income tax effects of vested stock awards are recognized as an adjustment to additional paid-in capital and as a part of cash flows from financing activities. </t>
  </si>
  <si>
    <t>Segment Reporting</t>
  </si>
  <si>
    <t xml:space="preserve">Segment Reporting The Company presently operates in one business segment, the exploration and production of oil and natural gas. </t>
  </si>
  <si>
    <t xml:space="preserve">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If the derivative is designated as a cash flow hedge, changes in fair value are recognized in other comprehensive income until the hedged item is recognized in earnings. </t>
  </si>
  <si>
    <t>Major Purchasers</t>
  </si>
  <si>
    <t xml:space="preserve">Major Purchasers In 2016, the Company had four </t>
  </si>
  <si>
    <t>Revenue Recognition and Gas Balancing</t>
  </si>
  <si>
    <t xml:space="preserve">Revenue Recognition and Gas Balancing Comstock utilizes the sales method of accounting for oil and natural gas revenues whereby revenues are recognized at the time of delivery based on the amount of oil or natural gas sold to purchasers. Revenue is typically recorded in the month of production based on an estimate of the Company's share of volumes produced and prices realized. The amount of oil or natural gas sold may differ from the amount to which the Company is entitled based on its revenue interests in the properties. The Company did not have any significant imbalance positions at December 31, 2015 or 2016. Sales of oil and natural gas generally occur at the wellhead. When sales of oil and gas occur at locations other than the wellhead, the Company accounts for costs incurred to transport the production to the delivery point as gathering and transportation expenses. </t>
  </si>
  <si>
    <t>General and Administrative Expenses</t>
  </si>
  <si>
    <t xml:space="preserve">General and Administrative Expenses General and administrative expenses are reported net of reimbursements of overhead costs that are received from working interest owners of the oil and gas properties operated by the Company of $13.2 million, $13.9 million and $12.4 million in 2014, 2015 and 2016, respectively. </t>
  </si>
  <si>
    <t xml:space="preserve">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t>
  </si>
  <si>
    <t>Earnings Per Share</t>
  </si>
  <si>
    <t>Earnings Per Share Basic earnings per share is determined without the effect of any outstanding potentially dilutive stock options and diluted earnings per share is determined with the effect of outstanding stock options that are potentially dilutive. Unvested share-based payment awards containing nonforfeitable rights to dividends are considered to be participatory securities and included in the computation of basic and diluted earnings per share pursuant to the two-class method.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s in the Company's convertible debt for each period are based on the if-converted method for computing potentially dilutive shares of common stock that could be issued upon conversion. Basic and diluted earnings per share for 2014, 2015 and 2016 were determined as follows:
2014
2015
2016
Income
Shares
Per Share
Loss
Shares
Per Share
Loss
Shares
Per Share
(In thousands except per share data)
Net Loss
$
(57,111
)
$
(1,047,109
)
$
(135,134
)
Income Allocable
(595
)
—
—
Basic and Diluted Net Loss
$
(57,706
)
9,309
$
(6.20
)
$
(1,047,109
)
9,223
$
(113.53
)
$
(135,134
)
11,729
$
(11.52
)
Basic and diluted per share amounts are the same for the years ended December 31, 2014, 2015, and 2016 due to the net loss reported during each of those years. At December 31, 2014, 2015 and 2016, 241,505, 314,048 and 354,986 shares of unvested restricted stock, respectively, are included in common stock outstanding as such shares have a nonforfeitable right to participate in any dividends that might be declared and have the right to vote. Weighted average shares of unvested restricted stock included in common stock outstanding were as follows:
2014
2015
2016
(In thousands)
Unvested restricted stock
238
293
344
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2014
2015
2016
(In thousands except per share data)
Weighted average anti-dilutive stock options
23
20
11
Weighted average exercise price per share
$
164.50
$
164.75
$
166.10
Weighted average warrants for common stock
—
—
337
Weighted average exercise price per share
$
—
$
—
$
0.01
Weighted average PSUs
100
136
136
Weighted average grant date fair value per unit
$
99.40
$
35.35
$
22.17
Weighted average contingently convertible shares
—
—
11,574
Weighted average conversion price per share
$
—
$
—
$
12.32</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years ended December 31, 2014, 2015 and 2016, respectively, were as follows:
2014
2015
2016
(In thousands)
Cash payments for:
Interest
$
62,812
$
94,177
$
105,449
Income taxes
$
682
$
77
$
—
The Company capitalizes interest on its unevaluated oil and gas property costs during periods when it is conducting exploration activity on this acreage. The Company capitalized interest of $10.2 million and $0.9 million in 2014 and 2015, respectively, which reduced interest expense and increased the carrying value of its unevaluated oil and gas properties. The Company did not capitalize interest in 2016. The Company also paid in-kind $11.9 million of interest on its convertible notes in 2016.</t>
  </si>
  <si>
    <t>Recent Accounting Pronouncements</t>
  </si>
  <si>
    <t xml:space="preserve">Recent accounting pronouncements In 2016, the Company adopted ASU No. 2014-15, Presentation of Financial Statements – Going Concern (Subtopic 205-40): Disclosure of Uncertainties about an Entity's Ability to Continue as a Going Concern In May 2014, the Financial Accounting Standards Board ("FASB") issued Accounting Standards Update ("ASU") 2014-09, Revenue from Contracts with Customers (Topic 606) " " ' ' In February 2016, the FASB issued ASU No. 2016-02, Leases In March 2016, the FASB issued ASU No. 2016-09, Improvements to Employee Share-Based Payment Accounting </t>
  </si>
  <si>
    <t>Summary of Significant Accounting Policies (Tables)</t>
  </si>
  <si>
    <t>Summary of Other Current Assets</t>
  </si>
  <si>
    <t>Other current assets at December 31, 2015 and 2016 consist of the following:
As of December 31,
2015
2016
(In thousands)
Pipe and oil field equipment inventory
$
1,198
$
1,183
Other
795
641
$
1,993
$
1,824</t>
  </si>
  <si>
    <t>Summary of Financial Assets and Liabilities at Fair Value</t>
  </si>
  <si>
    <t>The following table summarizes financial assets and liabilities accounted for at fair value as of December 31, 2016:
Carrying
Level 1
Level 2
(In thousands)
Items measured at fair value on a recurring basis:
Assets:
Cash and cash equivalents
$
65,904
$
65,904
$
—
Liabilities:
Derivative financial instruments
$
6,030
$
—
$
6,030</t>
  </si>
  <si>
    <t>Schedule of Fair Value Impairments, Average Prices of Oil and Gas Properties And Applicable Discount Rates</t>
  </si>
  <si>
    <t>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330,257
$405,308
$73.70
$4.04
10%-20%
Natural gas properties
$61,625
$139,406
$75.91
$3.91
10%-20%
Impairments recorded at December 31, 2015:
Oil properties
$3,030
$16,036
$73.48
10%-20%
Natural gas properties
$123,926
$238,210
$70.76
$3.74
10%-20%</t>
  </si>
  <si>
    <t>Summary of Accrued Expenses</t>
  </si>
  <si>
    <t>Accrued expenses at December 31, 2015 and 2016 consist of the following:
As of December 31,
2015
2016
(In thousands)
Accrued interest payable
$
29,075
$
22,721
Accrued drilling costs
5,306
7,498
Accrued employee compensation
107
6,292
Accrued transportation costs
2,818
2,227
Other
1,138
1,628
$
38,444
$
40,366</t>
  </si>
  <si>
    <t>Summary of Changes in Reserve for Future Abandonment Costs</t>
  </si>
  <si>
    <t>The following table summarizes the changes in the Company's total estimated liability:
2015
2016
(In thousands)
Reserve for Future Abandonment Costs at beginning of the year
$
14,900
$
20,093
New wells placed on production
310
3
Changes in estimates and timing
4,927
(553
)
Liabilities settled
(89
)
(409
)
Asset divestitures
(628
)
(4,268
)
Accretion expense
673
938
Reserve for Future Abandonment Costs at end of the year
$
20,093
$
15,804</t>
  </si>
  <si>
    <t>Basic and Diluted Earnings Per Share</t>
  </si>
  <si>
    <t>Basic and diluted earnings per share for 2014, 2015 and 2016 were determined as follows:
2014
2015
2016
Income
Shares
Per Share
Loss
Shares
Per Share
Loss
Shares
Per Share
(In thousands except per share data)
Net Loss
$
(57,111
)
$
(1,047,109
)
$
(135,134
)
Income Allocable
(595
)
—
—
Basic and Diluted Net Loss
$
(57,706
)
9,309
$
(6.20
)
$
(1,047,109
)
9,223
$
(113.53
)
$
(135,134
)
11,729
$
(11.52
)</t>
  </si>
  <si>
    <t>Weighted Average Shares of Unvested Restricted Stock</t>
  </si>
  <si>
    <t>Weighted average shares of unvested restricted stock included in common stock outstanding were as follows:
2014
2015
2016
(In thousands)
Unvested restricted stock
238
293
344</t>
  </si>
  <si>
    <t>Common Stock Stock Options and Convertible Stock Anti-Dilutive to Earnings Excluded from Weighted Average Shares Used in Computation of Earning Per Share</t>
  </si>
  <si>
    <t>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2014
2015
2016
(In thousands except per share data)
Weighted average anti-dilutive stock options
23
20
11
Weighted average exercise price per share
$
164.50
$
164.75
$
166.10
Weighted average warrants for common stock
—
—
337
Weighted average exercise price per share
$
—
$
—
$
0.01
Weighted average PSUs
100
136
136
Weighted average grant date fair value per unit
$
99.40
$
35.35
$
22.17
Weighted average contingently convertible shares
—
—
11,574
Weighted average conversion price per share
$
—
$
—
$
12.32</t>
  </si>
  <si>
    <t>Cash Payments Made for Interest and Income Taxes</t>
  </si>
  <si>
    <t>Cash payments made for interest and income taxes for the years ended December 31, 2014, 2015 and 2016, respectively, were as follows:
2014
2015
2016
(In thousands)
Cash payments for:
Interest
$
62,812
$
94,177
$
105,449
Income taxes
$
682
$
77
$
—</t>
  </si>
  <si>
    <t>Acquisitions and Dispositions of Oil and Gas Properties (Tables)</t>
  </si>
  <si>
    <t>Results of Operations for Properties</t>
  </si>
  <si>
    <t>Results of operations for the properties that were sold in 2015 and 2016 were as follows:
Year Ended December 31,
2014
2015
2016
(In thousands)
Total oil and gas sales
$
32,984
$
30,169
$
7,480
Total operating expenses (1)
(47,639
)
(83,275
)
(5,690
)
Operating income (loss)
$
(14,655
)
$
(53,106
)
$
1,790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Tables)</t>
  </si>
  <si>
    <t>Capitalized Costs Related to Oil and Gas Property Acquisition Exploration and Development Activities</t>
  </si>
  <si>
    <t>Capitalized Costs
As of December 31,
2015
2016
(In thousands)
Unproved properties
$
84,144
$
—
Proved properties:
Leasehold costs
982,915
662,022
Wells and related equipment and facilities
3,349,307
3,135,079
Accumulated depreciation depletion and amortization
(3,389,786
)
(3,009,236
)
$
1,026,580
$
787,865</t>
  </si>
  <si>
    <t>Costs Incurred Related to Oil and Gas Property Acquisition Exploration and Development Activities</t>
  </si>
  <si>
    <t>Costs Incurred
For the Years Ended December 31,
2014
2015
2016
(In thousands)
Property Acquisitions:
Unproved property acquisitions
$
91,960
$
12,972
$
—
Proved property acquisitions
2,400
—
—
Development costs
440,848
221,265
58,587
Exploration costs
52,080
12,265
—
$
587,288
$
246,502
$
58,587</t>
  </si>
  <si>
    <t>Long-term Debt (Tables)</t>
  </si>
  <si>
    <t>Long-term debt is comprised of the following:
As of December 31,
2015
2016
(In thousands)
10% Senior Secured Toggle Notes due 2020:
Principal
$
—
$
697,195
Discount, net of amortization
—
(11,955
)
7¾% Convertible Second Lien PIK Notes due 2019:
Principal
—
268,432
Accrued interest payable in kind
—
6,645
Discount, net of amortization
—
(61,230
)
9½% Convertible Second Lien PIK Notes due 2020:
Principal
—
174,182
Accrued interest payable in kind
—
735
Discount, net of amortization
—
(38,959
)
10% Senior Secured Notes due 2020:
Principal
700,000
2,805
7¾% Senior Notes due 2019:
Principal
376,090
17,959
Premium, net of amortization
3,583
118
9½% Senior Notes due 2020:
Principal
194,367
4,860
Discount, net of amortization
(5,040
)
(98
)
0
Debt issuance costs, net of amortization
(19,670
)
(16,183
)
$
1,249,330
$
1,044,506</t>
  </si>
  <si>
    <t>Principal Amount of Debt by Year of Maturity</t>
  </si>
  <si>
    <t>The following table summarizes Comstock's principal amount of debt as of December 31, 2016 by year of maturity:
2017
2018
2019
2020
2021
Thereafter
Total
(In thousands)
10% Senior Secured Toggle Notes due 2020
$
—
$
—
$
—
$
697,195
$
—
$
—
$
697,195
7¾% Convertible Second Lien PIK Notes due
$
—
$
—
$
268,432
$
—
$
—
$
—
$
268,432
9½% Convertible Second Lien PIK Notes due
—
—
—
174,182
—
—
174,182
10% Senior Secured Notes due 2020
—
—
—
2,805
—
—
2,805
7¾% Senior Notes due
—
—
17,959
—
—
—
17,959
9½% Senior Notes due
—
—
—
4,860
—
—
4,860
$
—
$
—
$
286,391
$
879,042
$
—
$
—
$
1,165,433</t>
  </si>
  <si>
    <t>Commitments and Contingencies (Tables)</t>
  </si>
  <si>
    <t>Minimum Future Payments under Leases</t>
  </si>
  <si>
    <t>The Company rents office space and other facilities under noncancelable operating leases. Rent expense for each of the years ended December 31, 2014, 2015 and 2016 was $1.5 million.
(In thousands)
2017
$
1,521
2018
1,560
2019
1,560
2020
1,560
2021
1,560
$
7,761</t>
  </si>
  <si>
    <t>Stock-based Compensation (Tables)</t>
  </si>
  <si>
    <t>Summary of Restricted Stock Activity</t>
  </si>
  <si>
    <t>A summary of restricted stock activity for the year ended December 31, 2016 is presented below:
Number of
Weighted
Outstanding at January 1, 2016
314,048
$49.57
Granted
237,187
$5.46
Vested
(191,004
)
$58.80
Forfeitures
(5,245
)
$32.07
Outstanding at December 31, 2016
354,986
$15.60</t>
  </si>
  <si>
    <t>Summary of Significant Assumptions Use to Value PSUs</t>
  </si>
  <si>
    <t>Significant assumptions use to value PSUs in 2014, 2015 and 2016 included:
For the Years Ended December 31,
2014
2015
2016
Risk free interest rate
0.6%
1.1%
0.9%
Range of implied volatility:
Minimum
38%
37%
47%
Maximum
70%
65%
92%</t>
  </si>
  <si>
    <t>Summary of PSU Activity</t>
  </si>
  <si>
    <t>A summary of PSU activity for the year ended December 31, 2016 is presented below:
Number of
Weighted
Outstanding at January 1, 2016
133,931
$45.27
Granted
60,015
$7.00
Earned
(7,540
)
$21.90
Unearned or forfeited
(51,756
)
$64.40
Outstanding at December 31, 2016
134,650
$22.17</t>
  </si>
  <si>
    <t>Stock Option Activity under Company's 2009 Long-term Incentive Plan</t>
  </si>
  <si>
    <t>The following table summarizes information related to stock option activity under the Company's 2009 Long-term Incentive Plan for the year ended December 31, 2016:
Number of
Weighted Price
Outstanding at January 1, 2016
11,730
$166.10
Expired
(11,730
)
$166.10
Outstanding at December 31, 2016
—
$—</t>
  </si>
  <si>
    <t>Income Taxes (Tables)</t>
  </si>
  <si>
    <t>Income Tax Provision (Benefit)</t>
  </si>
  <si>
    <t>The following is an analysis of the consolidated income tax provision (benefit):
For the Years Ended December 31,
2014
2015
2016
(In thousands)
Current - Federal
$
—
$
—
$
—
- State
(12
)
804
64
Deferred - Federal
(27,652
)
(149,171
)
—
- State
2,975
(6,078
)
7,105
$
(24,689
)
$
(154,445
)
$
7,169</t>
  </si>
  <si>
    <t>Valuation Allowances Recognized and Related Tax Effect</t>
  </si>
  <si>
    <t>The valuation allowances recognized and the related tax effect for 2014, 2015 and 2016 are as follows:
For the Years Ended December 31,
2014
2015
2016
(In thousands)
Federal taxes:
Valuation allowance
$
—
$
775,304
$
132,482
Tax effect
—
271,356
46,369
State taxes:
Valuation allowance
213,066
264,188
434,561
Tax effect
11,099
12,228
23,521</t>
  </si>
  <si>
    <t>Income Tax Expense Benefit Income Tax Reconciliation</t>
  </si>
  <si>
    <t>The difference between the Company's customary rate of 35% and the effective tax rate on losses is due to the following:
For the Years Ended December 31,
2014
2015
2016
(In thousands)
Tax benefit at statutory rate
$
(28,630
)
$
(420,544
)
$
(44,788
)
Tax effect of:
Nondeductible compensation
756
539
73
State taxes, net of federal tax benefit
(8,121
)
(18,218
)
(18,860
)
Valuation allowance on deferred tax assets
11,099
283,585
69,890
Other
207
193
854
Total
$
(24,689
)
$
(154,445
)
$
7,169</t>
  </si>
  <si>
    <t>Difference Between Customary Rate and Effective Tax Rate on Income Before Income Taxes Due</t>
  </si>
  <si>
    <t xml:space="preserve">For the Years Ended December 31,
2014
2015
2016
Statutory rate
35.0
%
35.0
%
35.0
%
Tax effect of:
Nondeductible compensation
(0.9
)
—
(0.1
)
State taxes, net of federal tax benefit
9.9
1.4
14.7
Valuation allowance on deferred tax assets
(13.6
)
(23.5
)
(54.6
)
Other
(0.2
)
—
(0.6
)
Effective tax rate
30.2
%
12.9
%
(5.6
%) </t>
  </si>
  <si>
    <t>Tax Effects of Significant Temporary Differences Representing Net Deferred Tax Asset and Liability</t>
  </si>
  <si>
    <t xml:space="preserve">The tax effects of significant temporary differences representing the net deferred tax liability at December 31, 2015 and 2016 were as follows:
2015
2016
(In thousands)
Deferred tax assets:
Property and equipment
$
58,993
$
15,164
Net operating loss carryforwards
255,571
339,914
Alternative minimum tax carryforward
20,435
20,435
Alternative minimum tax carryforward
Unrealized hedging loss
—
2,110
Gain on debt exchange
—
20,194
Other
7,895
8,523
342,894
406,340
Valuation allowance on deferred tax assets
(330,372
)
(398,120
)
Deferred tax assets
12,522
8,220
Deferred tax liabilities:
Property and equipment
(9,047
)
(9,203
)
Unrealized hedging income
(506
)
—
Original issue discount
—
(4,025
)
Other
(4,934
)
(4,118
)
Deferred tax liabilities
(14,487
)
(17,346
)
Net deferred tax liability
$
(1,965
)
$
(9,126
) </t>
  </si>
  <si>
    <t>Carryforwards Available to Reduce Future Income Taxes</t>
  </si>
  <si>
    <t>At December 31, 2016, Comstock had the following carryforwards available to reduce future income taxes:
Types of Carryforward
Years of
Amount
(In thousands)
Net operating loss - U.S. federal
2017 – 2036
$
745,190
Net operating loss – state taxes
2020 – 2036
$
1,521,847
Alternative minimum tax credits
Unlimited
$
20,435</t>
  </si>
  <si>
    <t>Derivative Financial Instruments and Hedging Activities (Tables)</t>
  </si>
  <si>
    <t>Summary of Outstanding Derivative Financial Instruments</t>
  </si>
  <si>
    <t>The Company had the following outstanding derivative financial instruments used for oil and natural gas price risk management:
Commodity and Derivative Type
Weighted-Average
Contract Volume
Contract Period
December 31, 2015:
Natural Gas Swap Agreements
$3.20 per MMBtu
1,800,000
2016
December 31, 2016:
Natural Gas Swap Agreements
$3.37 per MMBtu
23,400,000
2017</t>
  </si>
  <si>
    <t>Supplementary Quarterly Financial Data (Unaudited) (Tables)</t>
  </si>
  <si>
    <t>Schedule of Supplementary Quarterly Financial Data (Unaudited)</t>
  </si>
  <si>
    <t>2015
First
Second
Third
Fourth
Total
(In thousands, except per share data)
Total oil and gas sales
$
66,522
$
77,312
$
61,360
$
47,228
$
252,422
Operating loss
$
(96,928
)
$
(182,185
)
$
(596,026
)
$
(290,515
)
$
(1,165,654
)
Net loss
$
(78,502
)
$
(135,068
)
$
(544,996
)
$
(288,543
)
$
(1,047,109
)
Loss per share:
Basic and diluted
$
(8.53
)
$
(14.64
)
$
(59.05
)
$
(31.26
)
$
(113.53
)
2016
First
Second
Third
Fourth
Total
(In thousands, except per share data)
Total oil and gas sales
$
36,163
$
40,715
$
50,330
$
48,498
$
175,706
Operating loss
$
(56,490
)
$
(22,706
)
$
(98,789
)
$
(5,805
)
$
(183,790
)
Net income (loss)
$
(56,577
)
$
4,852
$
(28,476
)
$
(54,933
)
$
(135,134
)
Income (loss) per share:
Basic and diluted
$
(5.71
)
$
0.42
$
(2.32
)
$
(4.48
)
$
(11.52
)</t>
  </si>
  <si>
    <t>Summary of Results of Operations from Non-Routine Items</t>
  </si>
  <si>
    <t xml:space="preserve">Results of operations include the following non-routine items of income (expense), which are presented before the effect of income taxes:
2015
First
Second
Third
Fourth
Total
(In thousands)
Gain (loss) on sale of oil and gas properties
$
—
$
(111,830
)
$
52
$
(307
)
$
(112,085
)
Net gain (loss) on extinguishment of debt
$
(2,735
)
$
7,267
$
51,054
$
23,155
$
78,741
Impairments of unproved oil and gas properties
$
(40,432
)
$
(23,040
)
$
(5,090
)
$
(385
)
$
(68,947
)
Impairments of proved oil and gas properties
$
(403
)
$
(1,984
)
$
(544,714
)
$
(254,246
)
$
(801,347
)
2016
First
Second
Third
Fourth
Total
(In thousands)
Gain (loss) on sale of oil and gas properties
$
740
$
(1,647
)
$
(13,196
)
$
(212
)
$
(14,315
)
Net gain (loss) on extinguishment of debt
$
33,380
$
56,196
$
100,540
$
(1,064
)
$
189,052
Impairments of unproved oil and gas properties
$
(7,753
)
$
—
$
(76,391
)
$
—
$
(84,144
)
Impairments of proved oil and gas properties
$
(22,718
)
$
(1,742
)
$
(113
)
$
(2,561
)
$
(27,134
) </t>
  </si>
  <si>
    <t>Oil and Gas Reserves Information (Unaudited) (Tables)</t>
  </si>
  <si>
    <t>Summary of Changes in Net Quantities of Crude Oil and Natural Gas Reserves</t>
  </si>
  <si>
    <t>Set forth below is a summary of the changes in Comstock's net quantities of oil and natural gas reserves for each of the three years in the period ended December 31, 2016:
2014
2015
2016
Oil
Natural
Oil
Natural
Oil
Natural
Proved Reserves:
Beginning of year
21,976
452,653
20,854
495,266
9,229
569,596
Revisions of previous estimates
(2,182
)
3,998
(5,096
)
(41,437
)
(406
)
130,416
Extensions and discoveries
5,373
78,383
231
168,539
64
285,076
Sales of minerals in place
—
—
(3,671
)
(5,096
)
(222
)
(58,942
)
Production
(4,313
)
(39,768
)
(3,089
)
(47,676
)
(1,388
)
(53,678
)
End of year
20,854
495,266
9,229
569,596
7,277
872,468
Proved Developed Reserves:
Beginning of year
13,914
344,278
16,247
324,598
9,229
311,130
End of year
16,247
324,598
9,229
311,130
7,277
321,527</t>
  </si>
  <si>
    <t>Standardized Measure of Discounted Future Net Cash Flows Relating to Proved Reserves</t>
  </si>
  <si>
    <t>The following table sets forth the standardized measure of discounted future net cash flows relating to proved reserves at December 31, 2015 and 2016:
2015
2016
(In thousands)
Cash Flows Relating to Proved Reserves:
Future Cash Flows
$
1,763,146
$
2,267,877
Future Costs:
Production
(705,146
)
(798,454
)
Development and Abandonment
(362,874
)
(502,848
)
Future Income Taxes
(1,231
)
(6,488
)
Future Net Cash Flows
693,895
960,087
10% Discount Factor
(321,756
)
(530,812
)
Standardized Measure of Discounted Future Net Cash Flows
$
372,139
$
429,275</t>
  </si>
  <si>
    <t>Changes in Standardized Measure of Discounted Future Net Cash Flows Relating to Proved Reserves</t>
  </si>
  <si>
    <t>The following table sets forth the changes in the standardized measure of discounted future net cash flows relating to proved reserves for the years ended December 31, 2014, 2015 and 2016:
2014
2015
2016
(In thousands)
Standardized Measure, Beginning of Year
$
807,217
$
1,090,660
$
372,139
Net change in sales price, net of production costs
5,911
(751,774
)
(45,379
)
Development costs incurred during the year which were previously estimated
344,590
157,390
45,648
Revisions of quantity estimates
(40,993
)
(111,454
)
113,583
Accretion of discount
105,400
114,427
37,251
Changes in future development and abandonment costs
(10,909
)
14,901
5,315
Changes in timing and other
(19,028
)
(44,439
)
(38,071
)
Extensions and discoveries
163,559
56,216
70,149
Sales of minerals in place
—
(43,694
)
(22,449
)
Sales, net of production costs
(458,254
)
(163,336
)
(107,253
)
Net changes in income taxes
193,167
53,242
(1,658
)
Standardized Measure, End of Year
$
1,090,660
$
372,139
$
429,275</t>
  </si>
  <si>
    <t>Summary of Significant Accounting Policies - Additional Information 1 (Detail)</t>
  </si>
  <si>
    <t>Dec. 31, 2016USD ($)</t>
  </si>
  <si>
    <t>Reverse share split</t>
  </si>
  <si>
    <t>Reverse share split description</t>
  </si>
  <si>
    <t>a one for five (1:5) reverse split</t>
  </si>
  <si>
    <t>Allowance for doubtful accounts</t>
  </si>
  <si>
    <t>Summary of Significant Accounting Policies - Summary of Other Current Assets (Detail) - USD ($) $ in Thousands</t>
  </si>
  <si>
    <t>Schedule Of Other Current Assets [Line Items]</t>
  </si>
  <si>
    <t>Pipe and oil field equipment inventory</t>
  </si>
  <si>
    <t>Summary of Significant Accounting Policies - Summary of Financial Assets and Liabilities at Fair Value (Detail) $ in Thousands</t>
  </si>
  <si>
    <t>Liabilities measured at fair value on a recurring basis:</t>
  </si>
  <si>
    <t>Fair Value, Measurements, Recurring</t>
  </si>
  <si>
    <t>Assets measured at fair value on a recurring basis:</t>
  </si>
  <si>
    <t>Cash and cash equivalents</t>
  </si>
  <si>
    <t>Fair Value, Measurements, Recurring | Level 1</t>
  </si>
  <si>
    <t>Fair Value, Measurements, Recurring | Level 2</t>
  </si>
  <si>
    <t>Summary of Significant Accounting Policies - Additional Information 2 (Detail) - USD ($) $ in Millions</t>
  </si>
  <si>
    <t>Operations And Summary Of Significant Accounting Policies [Line Items]</t>
  </si>
  <si>
    <t>Derivative financial instruments, liability</t>
  </si>
  <si>
    <t>Derivative financial instruments, asset</t>
  </si>
  <si>
    <t>Fixed Rate Debt</t>
  </si>
  <si>
    <t>Long-term debt, including current portion, Carrying Value</t>
  </si>
  <si>
    <t>Level 2 | Fixed Rate Debt</t>
  </si>
  <si>
    <t>Long-term debt, including current portion, Fair Value</t>
  </si>
  <si>
    <t>Summary of Significant Accounting Policies - Additional Information 3 (Detail) - USD ($) $ in Thousands</t>
  </si>
  <si>
    <t>3 Months Ended</t>
  </si>
  <si>
    <t>Sep. 30, 2016</t>
  </si>
  <si>
    <t>Mar. 31, 2016</t>
  </si>
  <si>
    <t>Sep. 30, 2015</t>
  </si>
  <si>
    <t>Jun. 30, 2015</t>
  </si>
  <si>
    <t>Mar. 31, 2015</t>
  </si>
  <si>
    <t>Conversion ratio of oil to natural gas in units of production</t>
  </si>
  <si>
    <t>One barrel of oil for six thousand cubic feet of natural gas</t>
  </si>
  <si>
    <t>Impairment of unproved oil and natural gas properties</t>
  </si>
  <si>
    <t>Impaired oil and gas properties fair value</t>
  </si>
  <si>
    <t>Minimum</t>
  </si>
  <si>
    <t>Property and equipment estimated useful lives</t>
  </si>
  <si>
    <t>3 years</t>
  </si>
  <si>
    <t>Maximum</t>
  </si>
  <si>
    <t>31 years 6 months</t>
  </si>
  <si>
    <t>Other Properties</t>
  </si>
  <si>
    <t>South Texas</t>
  </si>
  <si>
    <t>Assets held for sale, fair value</t>
  </si>
  <si>
    <t>Summary of Significant Accounting Policies - Schedule of Fair Value Impairments, Average Prices of Oil and Gas Properties And Applicable Discount Rates (Detail) $ in Thousands</t>
  </si>
  <si>
    <t>Sep. 30, 2016USD ($)</t>
  </si>
  <si>
    <t>Jun. 30, 2016USD ($)</t>
  </si>
  <si>
    <t>Mar. 31, 2016USD ($)</t>
  </si>
  <si>
    <t>Dec. 31, 2015USD ($)$ / bbl$ / Mcf</t>
  </si>
  <si>
    <t>Sep. 30, 2015USD ($)$ / bbl$ / Mcf</t>
  </si>
  <si>
    <t>Jun. 30, 2015USD ($)</t>
  </si>
  <si>
    <t>Mar. 31, 2015USD ($)</t>
  </si>
  <si>
    <t>Dec. 31, 2015USD ($)</t>
  </si>
  <si>
    <t>Dec. 31, 2014USD ($)</t>
  </si>
  <si>
    <t>Fair Value And Impairments Oil And Gas Properties [Line Items]</t>
  </si>
  <si>
    <t>Oil Properties</t>
  </si>
  <si>
    <t>Fair Value</t>
  </si>
  <si>
    <t>Management's Oil Price Outlook | $ / bbl</t>
  </si>
  <si>
    <t>Management's Gas Price Outlook | $ / Mcf</t>
  </si>
  <si>
    <t>Oil Properties | Minimum</t>
  </si>
  <si>
    <t>Annual Discount Rate</t>
  </si>
  <si>
    <t>10.00%</t>
  </si>
  <si>
    <t>Oil Properties | Maximum</t>
  </si>
  <si>
    <t>20.00%</t>
  </si>
  <si>
    <t>Natural Gas Properties</t>
  </si>
  <si>
    <t>Natural Gas Properties | Minimum</t>
  </si>
  <si>
    <t>Natural Gas Properties | Maximum</t>
  </si>
  <si>
    <t>Summary of Significant Accounting Policies - Summary of Accrued Expenses (Detail) - USD ($) $ in Thousands</t>
  </si>
  <si>
    <t>Accrued Liabilities, Current [Abstract]</t>
  </si>
  <si>
    <t>Accrued interest payable</t>
  </si>
  <si>
    <t>Accrued drilling costs</t>
  </si>
  <si>
    <t>Accrued employee compensation</t>
  </si>
  <si>
    <t>Accrued transportation costs</t>
  </si>
  <si>
    <t>Total accrued expenses</t>
  </si>
  <si>
    <t>Summary of Significant Accounting Policies - Summary of Changes in Reserve for Future Abandonment Costs (Detail) - USD ($) $ in Thousands</t>
  </si>
  <si>
    <t>Asset Retirement Obligations Noncurrent [Abstract]</t>
  </si>
  <si>
    <t>Reserve for Future Abandonment Costs at beginning of the year</t>
  </si>
  <si>
    <t>New wells placed on production</t>
  </si>
  <si>
    <t>Changes in estimates and timing</t>
  </si>
  <si>
    <t>Liabilities settled</t>
  </si>
  <si>
    <t>Asset divestitures</t>
  </si>
  <si>
    <t>Accretion expense</t>
  </si>
  <si>
    <t>Reserve for Future Abandonment Costs at end of the year</t>
  </si>
  <si>
    <t>Summary of Significant Accounting Policies - Additional Information 4 (Detail) $ / shares in Units, $ in Thousands</t>
  </si>
  <si>
    <t>Dec. 31, 2016USD ($)SegmentCustomer$ / sharesshares</t>
  </si>
  <si>
    <t>Dec. 31, 2015USD ($)Customershares</t>
  </si>
  <si>
    <t>Dec. 31, 2014USD ($)Customershares</t>
  </si>
  <si>
    <t>Sep. 06, 2016$ / shares</t>
  </si>
  <si>
    <t>Number of operating segments | Segment</t>
  </si>
  <si>
    <t>General and administrative expenses reimbursements of overhead costs</t>
  </si>
  <si>
    <t>Performance multiplier, minimum</t>
  </si>
  <si>
    <t>0.00%</t>
  </si>
  <si>
    <t>Performance multiplier, maximum</t>
  </si>
  <si>
    <t>200.00%</t>
  </si>
  <si>
    <t>Warrants for Common Stock exercise price | $ / shares</t>
  </si>
  <si>
    <t>Interest costs, capitalized during period</t>
  </si>
  <si>
    <t>Convertible Notes</t>
  </si>
  <si>
    <t>Restricted Stock</t>
  </si>
  <si>
    <t>Shares of unvested restricted stock outstanding | shares</t>
  </si>
  <si>
    <t>Major Oil and Natural Gas Purchaser</t>
  </si>
  <si>
    <t>Number of major customers of oil and gas sales | Customer</t>
  </si>
  <si>
    <t>Major Oil and Natural Gas Purchaser One</t>
  </si>
  <si>
    <t>Percentage accounted of oil and gas sales</t>
  </si>
  <si>
    <t>42.00%</t>
  </si>
  <si>
    <t>52.00%</t>
  </si>
  <si>
    <t>53.00%</t>
  </si>
  <si>
    <t>Major Oil and Natural Gas Purchaser Two</t>
  </si>
  <si>
    <t>17.00%</t>
  </si>
  <si>
    <t>25.00%</t>
  </si>
  <si>
    <t>35.00%</t>
  </si>
  <si>
    <t>Major Oil and Natural Gas Purchaser Three</t>
  </si>
  <si>
    <t>14.00%</t>
  </si>
  <si>
    <t>Major Oil and Natural Gas Purchaser Four</t>
  </si>
  <si>
    <t>12.00%</t>
  </si>
  <si>
    <t>Summary of Significant Accounting Policies - Basic and Diluted Earnings Per Share (Detail) - USD ($) $ / shares in Units, shares in Thousands, $ in Thousands</t>
  </si>
  <si>
    <t>Earnings Per Share [Abstract]</t>
  </si>
  <si>
    <t>Net Income (loss)</t>
  </si>
  <si>
    <t>Income Allocable to Unvested Stock Grants</t>
  </si>
  <si>
    <t>Basic and Diluted Net Income (Loss) Attributable to Common Stock</t>
  </si>
  <si>
    <t>Summary of Significant Accounting Policies - Weighted Average Shares of Unvested Restricted Stock (Detail) - shares shares in Thousands</t>
  </si>
  <si>
    <t>Unvested restricted stock</t>
  </si>
  <si>
    <t>Summary of Significant Accounting Policies - Common Stock Stock Options and Convertible Stock Anti-Dilutive to Earnings Excluded from Weighted Average Shares Used in Computation of Earning Per Share (Detail) shares in Thousands, EquityUnit in Thousands</t>
  </si>
  <si>
    <t>Dec. 31, 2016EquityUnit$ / shares$ / EquityUnitshares</t>
  </si>
  <si>
    <t>Dec. 31, 2015EquityUnit$ / shares$ / EquityUnitshares</t>
  </si>
  <si>
    <t>Dec. 31, 2014EquityUnit$ / shares$ / EquityUnitshares</t>
  </si>
  <si>
    <t>Antidilutive Securities Excluded From Computation Of Earnings Per Share [Line Items]</t>
  </si>
  <si>
    <t>Weighted average anti-dilutive stock options | shares</t>
  </si>
  <si>
    <t>Weighted average warrants for common stock | shares</t>
  </si>
  <si>
    <t>Weighted average PSUs | EquityUnit</t>
  </si>
  <si>
    <t>Weighted average grant date fair value per unit | $ / EquityUnit</t>
  </si>
  <si>
    <t>Weighted average contingently convertible shares | shares</t>
  </si>
  <si>
    <t>Options</t>
  </si>
  <si>
    <t>Weighted average exercise price per share | $ / shares</t>
  </si>
  <si>
    <t>Warrants for Common Stock</t>
  </si>
  <si>
    <t>Contingently Convertible Shares</t>
  </si>
  <si>
    <t>Summary of Significant Accounting Policies - Cash Payments Made for Interest and Income Taxes (Detail) - USD ($) $ in Thousands</t>
  </si>
  <si>
    <t>Cash payments for:</t>
  </si>
  <si>
    <t>Interest</t>
  </si>
  <si>
    <t>Income taxes</t>
  </si>
  <si>
    <t>Acquisitions and Dispositions of Oil and Gas Properties - Additional Information (Detail) $ in Thousands</t>
  </si>
  <si>
    <t>1 Months Ended</t>
  </si>
  <si>
    <t>Jan. 31, 2016aWell</t>
  </si>
  <si>
    <t>Jul. 31, 2015USD ($)</t>
  </si>
  <si>
    <t>Sep. 30, 2015USD ($)</t>
  </si>
  <si>
    <t>Business Acquisition [Line Items]</t>
  </si>
  <si>
    <t>Property exchange net acres received | a</t>
  </si>
  <si>
    <t>Property exchange gross wells received | Well</t>
  </si>
  <si>
    <t>Property exchange net wells received | a</t>
  </si>
  <si>
    <t>Property exchange net acres disposed | a</t>
  </si>
  <si>
    <t>Property exchange gross wells disposed | Well</t>
  </si>
  <si>
    <t>Property exchange net wells disposed | a</t>
  </si>
  <si>
    <t>Gain on property exchange of oil and gas properties</t>
  </si>
  <si>
    <t>Net proceeds from sale of oil and gas properties</t>
  </si>
  <si>
    <t>Burleson County, Texas</t>
  </si>
  <si>
    <t>Acquisitions and Dispositions of Oil and Gas Properties - Results of Operations for Properties (Detail) - USD ($) $ in Thousands</t>
  </si>
  <si>
    <t>Oil And Gas Properties Sold [Abstract]</t>
  </si>
  <si>
    <t>[1]</t>
  </si>
  <si>
    <t>Operating income (loss)</t>
  </si>
  <si>
    <t>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 Capitalized Costs Related to Oil and Gas Property Acquisition Exploration and Development Activities (Detail) - USD ($) $ in Thousands</t>
  </si>
  <si>
    <t>Unproved properties</t>
  </si>
  <si>
    <t>Proved properties:</t>
  </si>
  <si>
    <t>Leasehold costs</t>
  </si>
  <si>
    <t>Wells and related equipment and facilities</t>
  </si>
  <si>
    <t>Accumulated depreciation depletion and amortization</t>
  </si>
  <si>
    <t>Capitalized costs, oil and gas producing activities, net, total</t>
  </si>
  <si>
    <t>Oil and Gas Producing Activities - Costs Incurred Related to Oil and Gas Property Acquisition Exploration and Development Activities (Detail) - USD ($) $ in Thousands</t>
  </si>
  <si>
    <t>Property Acquisitions:</t>
  </si>
  <si>
    <t>Unproved property acquisitions</t>
  </si>
  <si>
    <t>Proved property acquisitions</t>
  </si>
  <si>
    <t>Development costs</t>
  </si>
  <si>
    <t>Exploration costs</t>
  </si>
  <si>
    <t>Costs incurred, acquisition of oil and gas properties, total</t>
  </si>
  <si>
    <t>Long-term Debt - Long-term Debt (Detail) - USD ($) $ in Thousands</t>
  </si>
  <si>
    <t>Sep. 06, 2016</t>
  </si>
  <si>
    <t>Debt Instrument [Line Items]</t>
  </si>
  <si>
    <t>Principal</t>
  </si>
  <si>
    <t>Debt issuance costs, net of amortization</t>
  </si>
  <si>
    <t>10 % Senior Secured Toggle Notes due 2020</t>
  </si>
  <si>
    <t>Discount, net of amortization</t>
  </si>
  <si>
    <t>7 3/4% Senior Notes due 2019</t>
  </si>
  <si>
    <t>Premium, net of amortization</t>
  </si>
  <si>
    <t>7 3/4% Convertible Second Lien PIK Notes due 2019</t>
  </si>
  <si>
    <t>Accrued interest payable in kind</t>
  </si>
  <si>
    <t>9 1/2% Senior Notes due 2020</t>
  </si>
  <si>
    <t>9½ % Convertible Second Lien PIK Notes due 2020</t>
  </si>
  <si>
    <t>10 % Senior Secured Notes due 2020</t>
  </si>
  <si>
    <t>Long-term Debt - Long-term Debt (Parenthetical) (Detail)</t>
  </si>
  <si>
    <t>Interest rate on debt instrument</t>
  </si>
  <si>
    <t>7.75%</t>
  </si>
  <si>
    <t>9.50%</t>
  </si>
  <si>
    <t>Long-term Debt - Principal Amount of Debt by Year of Maturity (Detail) - USD ($) $ in Thousands</t>
  </si>
  <si>
    <t>Thereafter</t>
  </si>
  <si>
    <t>Long term debt principal amount</t>
  </si>
  <si>
    <t>Long-term Debt - Principal Amount of Debt by Year of Maturity (Parenthetical) (Detail)</t>
  </si>
  <si>
    <t>Long-Term Debt - Additional Information (Detail) - USD ($)</t>
  </si>
  <si>
    <t>Sep. 05, 2016</t>
  </si>
  <si>
    <t>Gain on extinguishment of debt</t>
  </si>
  <si>
    <t>Unamortized debt issuance costs</t>
  </si>
  <si>
    <t>Loss from write-off of deferred loan costs</t>
  </si>
  <si>
    <t>Interest rate on senior notes</t>
  </si>
  <si>
    <t>Interest payment terms</t>
  </si>
  <si>
    <t>payable on March 15 and September 15, and the notes mature on March 15, 2020</t>
  </si>
  <si>
    <t>Maturity of senior notes</t>
  </si>
  <si>
    <t>Mar. 15,
		2020</t>
  </si>
  <si>
    <t>Accrued interest by issuing additional notes</t>
  </si>
  <si>
    <t>Interest rate on senior notes, payment in kind</t>
  </si>
  <si>
    <t>12.25%</t>
  </si>
  <si>
    <t>Additional notes outstanding</t>
  </si>
  <si>
    <t>payable on April 1 and October 1,</t>
  </si>
  <si>
    <t>Apr. 1,
		2019</t>
  </si>
  <si>
    <t>Principal amount of notes repurchased</t>
  </si>
  <si>
    <t>payable on June 15 and December 15,</t>
  </si>
  <si>
    <t>Jun. 15,
		2020</t>
  </si>
  <si>
    <t>Interest payment commencing date</t>
  </si>
  <si>
    <t>Dec. 15,
		2016</t>
  </si>
  <si>
    <t>Aggregate purchase price of debt</t>
  </si>
  <si>
    <t>7 3/4% Senior Notes due 2019 and 9 1/2% Senior Notes due 2020</t>
  </si>
  <si>
    <t>Common stock shares exchanged for repayment of principal amount</t>
  </si>
  <si>
    <t>Gain on repurchased amount of notes</t>
  </si>
  <si>
    <t>Convertible Second Lien PIK Notes</t>
  </si>
  <si>
    <t>Debt instrument convertible conversion ratio</t>
  </si>
  <si>
    <t>Debt instrument convertible threshold consecutive trading days period</t>
  </si>
  <si>
    <t>15 days</t>
  </si>
  <si>
    <t>Convertible Second Lien PIK Notes | Minimum</t>
  </si>
  <si>
    <t>Daily volume weighted average price</t>
  </si>
  <si>
    <t>Exchange Offer</t>
  </si>
  <si>
    <t>Percentage of outstanding senior notes</t>
  </si>
  <si>
    <t>98.00%</t>
  </si>
  <si>
    <t>Warrants exercisable</t>
  </si>
  <si>
    <t>Exchange Offer | 10 % Senior Secured Toggle Notes due 2020</t>
  </si>
  <si>
    <t>Principal amount of notes issued</t>
  </si>
  <si>
    <t>Transaction costs</t>
  </si>
  <si>
    <t>Exchange Offer | 10 % Senior Secured Notes due 2020</t>
  </si>
  <si>
    <t>Gain (loss) on exchange of debt</t>
  </si>
  <si>
    <t>Exchange Offer | 7 3/4% Convertible Second Lien PIK Notes due 2019</t>
  </si>
  <si>
    <t>Exchange Offer | 7 3/4% Senior Notes due 2019</t>
  </si>
  <si>
    <t>Exchange Offer | 9½ % Convertible Second Lien PIK Notes due 2020</t>
  </si>
  <si>
    <t>Exchange Offer | 9 1/2% Senior Notes due 2020</t>
  </si>
  <si>
    <t>Exchange Offer | 7 3/4% Senior Notes due 2019 and 9 1/2% Senior Notes due 2020</t>
  </si>
  <si>
    <t>Exchange Offer | Convertible Second Lien PIK Notes</t>
  </si>
  <si>
    <t>Payment In Cash | 7 3/4% Senior Notes due 2019 and 9 1/2% Senior Notes due 2020</t>
  </si>
  <si>
    <t>Senior notes exchanged in cash</t>
  </si>
  <si>
    <t>Long-Term Debt - Additional Information 1 (Detail) - Revolving Credit Facility</t>
  </si>
  <si>
    <t>Bank credit facility</t>
  </si>
  <si>
    <t>Maturity of credit facility</t>
  </si>
  <si>
    <t>Mar. 4,
		2019</t>
  </si>
  <si>
    <t>Credit facility amount outstanding</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Ratio of current assets to current liabilities</t>
  </si>
  <si>
    <t>100.00%</t>
  </si>
  <si>
    <t>Asset coverage ratio</t>
  </si>
  <si>
    <t>250.00%</t>
  </si>
  <si>
    <t>Commitments and Contingencies - Additional Information (Detail) - USD ($) $ in Millions</t>
  </si>
  <si>
    <t>Rent expense under noncancelable operating leases</t>
  </si>
  <si>
    <t>Commitments for contracted drilling services</t>
  </si>
  <si>
    <t>Contract term related to drilling rigs</t>
  </si>
  <si>
    <t>through April 2017</t>
  </si>
  <si>
    <t>Natural gas transportation and treating agreements</t>
  </si>
  <si>
    <t>through July 2019</t>
  </si>
  <si>
    <t>Maximum commitments under natural gas transportation and treating agreements</t>
  </si>
  <si>
    <t>Commitments and Contingencies - Minimum Future Payments under Leases (Detail) $ in Thousands</t>
  </si>
  <si>
    <t>Leases [Abstract]</t>
  </si>
  <si>
    <t>Operating Leases, Future Minimum Payments Due, Total</t>
  </si>
  <si>
    <t>Stockholders' Equity - Additional Information (Detail) - USD ($)</t>
  </si>
  <si>
    <t>Stockholders Equity [Line Items]</t>
  </si>
  <si>
    <t>Preferred stock, shares authorized</t>
  </si>
  <si>
    <t>Preferred stock, par value per share</t>
  </si>
  <si>
    <t>Preferred stock, shares outstanding</t>
  </si>
  <si>
    <t>Dividend paid</t>
  </si>
  <si>
    <t>Stock purchased under open market amount</t>
  </si>
  <si>
    <t>Debt conversion, convertible instrument, principal amount</t>
  </si>
  <si>
    <t>Warrants issued to acquire common stock</t>
  </si>
  <si>
    <t>Exercise price of warrants for common stock</t>
  </si>
  <si>
    <t>Warrants exercised</t>
  </si>
  <si>
    <t>Warrants outstanding</t>
  </si>
  <si>
    <t>Subsequent Event</t>
  </si>
  <si>
    <t>Number of stock purchased under open market</t>
  </si>
  <si>
    <t>Debt conversion, converted instrument, shares of common stock issued</t>
  </si>
  <si>
    <t>Common Stock | Subsequent Event</t>
  </si>
  <si>
    <t>Stock-based Compensation - Additional Information (Detail) - USD ($)</t>
  </si>
  <si>
    <t>Share Based Compensation Arrangement By Share Based Payment Award [Line Items]</t>
  </si>
  <si>
    <t>Stock-based compensation expense recognized</t>
  </si>
  <si>
    <t>Income taxes associated with vesting of equity awards</t>
  </si>
  <si>
    <t>General and Administrative Expense</t>
  </si>
  <si>
    <t>2009 Long Term Incentive Plan</t>
  </si>
  <si>
    <t>Long-term Incentive Plan shares available for future awards of performance share units, restricted stock grants or other equity awards</t>
  </si>
  <si>
    <t>Stock-based Compensation - Additional Information 1 (Detail) $ / shares in Units, $ in Millions</t>
  </si>
  <si>
    <t>Dec. 31, 2016USD ($)Unit$ / shares$ / EquityUnitshares</t>
  </si>
  <si>
    <t>Dec. 31, 2015USD ($)Unit$ / shares$ / EquityUnitshares</t>
  </si>
  <si>
    <t>Dec. 31, 2014USD ($)Unit$ / shares$ / EquityUnit</t>
  </si>
  <si>
    <t>Number of Options Outstanding | shares</t>
  </si>
  <si>
    <t>Compensation expense recognized</t>
  </si>
  <si>
    <t>Grant date fair value of share units, per share | $ / shares</t>
  </si>
  <si>
    <t>Unrecognized compensation cost related to unvested restricted stock</t>
  </si>
  <si>
    <t>Period in which compensation cost expected to be recognized</t>
  </si>
  <si>
    <t>1 year 4 months 24 days</t>
  </si>
  <si>
    <t>Fair value of restricted stock vested</t>
  </si>
  <si>
    <t>Potential Performance Shares (PSU)</t>
  </si>
  <si>
    <t>Performance Periods</t>
  </si>
  <si>
    <t>The performance periods consist of one year, two years and three years, respectively</t>
  </si>
  <si>
    <t>Number of units granted | Unit</t>
  </si>
  <si>
    <t>Grant date fair value of performance share units, granted</t>
  </si>
  <si>
    <t>Grant date fair value of share units,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t>
  </si>
  <si>
    <t>Term for Amortization of Performance Share Compensation cost</t>
  </si>
  <si>
    <t>through December 31, 2017.</t>
  </si>
  <si>
    <t>Stock Options</t>
  </si>
  <si>
    <t>Minimum | Restricted Stock</t>
  </si>
  <si>
    <t>Amortized vesting period of restricted stock</t>
  </si>
  <si>
    <t>1 year</t>
  </si>
  <si>
    <t>Minimum | Potential Performance Shares (PSU)</t>
  </si>
  <si>
    <t>Maximum | Restricted Stock</t>
  </si>
  <si>
    <t>Maximum | Potential Performance Shares (PSU)</t>
  </si>
  <si>
    <t>Stock-based Compensation - Summary of Restricted Stock Activity (Detail) - Restricted Stock - $ / shares</t>
  </si>
  <si>
    <t>Beginning Balance, Number of Shares, Outstanding</t>
  </si>
  <si>
    <t>Number of Shares, Granted</t>
  </si>
  <si>
    <t>Number of Shares, Vested</t>
  </si>
  <si>
    <t>Number of Shares, Forfeitures</t>
  </si>
  <si>
    <t>Ending Balance, Number of Shares, Outstanding</t>
  </si>
  <si>
    <t>Beginning Balance, Weighted Average Grant Price, Outstanding</t>
  </si>
  <si>
    <t>Weighted Average Grant Price, Granted</t>
  </si>
  <si>
    <t>Weighted Average Grant Price, Vested</t>
  </si>
  <si>
    <t>Weighted Average Grant Price, Forfeitures</t>
  </si>
  <si>
    <t>Ending Balance, Weighted Average Grant Price, Outstanding</t>
  </si>
  <si>
    <t>Stock-based Compensation - Summary of Significant Assumptions Use to Value PSUs (Detail) - Potential Performance Shares (PSU)</t>
  </si>
  <si>
    <t>Performance share units, Risk free interest rate</t>
  </si>
  <si>
    <t>0.90%</t>
  </si>
  <si>
    <t>1.10%</t>
  </si>
  <si>
    <t>0.60%</t>
  </si>
  <si>
    <t>Performance share units, Minimum volatility</t>
  </si>
  <si>
    <t>47.00%</t>
  </si>
  <si>
    <t>37.00%</t>
  </si>
  <si>
    <t>38.00%</t>
  </si>
  <si>
    <t>Performance share units, Maximum volatility</t>
  </si>
  <si>
    <t>92.00%</t>
  </si>
  <si>
    <t>65.00%</t>
  </si>
  <si>
    <t>70.00%</t>
  </si>
  <si>
    <t>Stock-based Compensation - Summary of PSU Activity (Detail) (Potential Performance Shares (PSU)) - Performance Share Units (PSU)</t>
  </si>
  <si>
    <t>Dec. 31, 2016Unit$ / EquityUnit</t>
  </si>
  <si>
    <t>Dec. 31, 2015Unit$ / EquityUnit</t>
  </si>
  <si>
    <t>Dec. 31, 2014Unit$ / EquityUnit</t>
  </si>
  <si>
    <t>Beginning Balance, Number of Units, Outstanding | Unit</t>
  </si>
  <si>
    <t>Number of Units, Granted | Unit</t>
  </si>
  <si>
    <t>Number of Units, Earned | Unit</t>
  </si>
  <si>
    <t>Number of Units, Unearned or forfeited | Unit</t>
  </si>
  <si>
    <t>Ending Balance, Number of Units, Outstanding | Unit</t>
  </si>
  <si>
    <t>Beginning Balance, Weighted Average Grant Price, Outstanding | $ / EquityUnit</t>
  </si>
  <si>
    <t>Weighted Average Grant Price, Granted | $ / EquityUnit</t>
  </si>
  <si>
    <t>Weighted Average Grant Price, Earned | $ / EquityUnit</t>
  </si>
  <si>
    <t>Weighted Average Grant Price, Unearned or forfeited | $ / EquityUnit</t>
  </si>
  <si>
    <t>Ending Balance, Weighted Average Grant Price, Outstanding | $ / EquityUnit</t>
  </si>
  <si>
    <t>Stock-based Compensation - Stock Option Activity under Company's Incentive Plans (Detail)</t>
  </si>
  <si>
    <t>Dec. 31, 2016$ / sharesshares</t>
  </si>
  <si>
    <t>Beginning Balance, Outstanding, Number of Options | shares</t>
  </si>
  <si>
    <t>Number of Options, Expired | shares</t>
  </si>
  <si>
    <t>Ending Balance, Outstanding, Number of Options | shares</t>
  </si>
  <si>
    <t>Beginning of Period, Outstanding, Weighted Average Exercise Price | $ / shares</t>
  </si>
  <si>
    <t>Weighted Average Exercise Price, Expired | $ / shares</t>
  </si>
  <si>
    <t>Ending of Period, Outstanding, Weighted Average Exercise Price | $ / shares</t>
  </si>
  <si>
    <t>Retirement Plan - Additional Information (Detail) - USD ($)</t>
  </si>
  <si>
    <t>Matching contributions to the plan</t>
  </si>
  <si>
    <t>Income Taxes - Income Tax Provision (Benefit) (Detail) - USD ($) $ in Thousands</t>
  </si>
  <si>
    <t>Current - Federal</t>
  </si>
  <si>
    <t>Current - State</t>
  </si>
  <si>
    <t>Deferred - Federal</t>
  </si>
  <si>
    <t>Deferred - State</t>
  </si>
  <si>
    <t>Income Taxes - Valuation Allowances Recognized and Related Tax Effect (Detail) - USD ($) $ in Thousands</t>
  </si>
  <si>
    <t>Federal valuation allowance</t>
  </si>
  <si>
    <t>Federal tax effect</t>
  </si>
  <si>
    <t>State valuation allowance</t>
  </si>
  <si>
    <t>State tax effect</t>
  </si>
  <si>
    <t>Income Taxes - Additional Information (Detail) $ in Thousands</t>
  </si>
  <si>
    <t>Dec. 31, 2016USD ($)Jurisdictions</t>
  </si>
  <si>
    <t>Income Taxes [Line Items]</t>
  </si>
  <si>
    <t>Customary rate</t>
  </si>
  <si>
    <t>Cumulative common stock ownership change over three year period that would limit federal and state net operating loss carry forwards</t>
  </si>
  <si>
    <t>50.00%</t>
  </si>
  <si>
    <t>State jurisdiction currently under review | Jurisdictions</t>
  </si>
  <si>
    <t>U.S. Federal</t>
  </si>
  <si>
    <t>Net operating loss, Tax Credit Carryforward, Amount</t>
  </si>
  <si>
    <t>State Taxes</t>
  </si>
  <si>
    <t>Valuation allowance on net operating loss carryforwards</t>
  </si>
  <si>
    <t>Income Taxes - Income Tax Expense Benefit Income Tax Reconciliation (Detail) - USD ($) $ in Thousands</t>
  </si>
  <si>
    <t>Tax benefit at statutory rate</t>
  </si>
  <si>
    <t>Tax effect of:</t>
  </si>
  <si>
    <t>Nondeductible compensation</t>
  </si>
  <si>
    <t>State taxes, net of federal tax benefit</t>
  </si>
  <si>
    <t>Valuation allowance on deferred tax assets</t>
  </si>
  <si>
    <t>Income Taxes - Difference Between Customary Rate and Effective Tax Rate on Income Before Income Taxes Due (Detail)</t>
  </si>
  <si>
    <t>Statutory rate</t>
  </si>
  <si>
    <t>(0.10%)</t>
  </si>
  <si>
    <t>(0.90%)</t>
  </si>
  <si>
    <t>14.70%</t>
  </si>
  <si>
    <t>1.40%</t>
  </si>
  <si>
    <t>9.90%</t>
  </si>
  <si>
    <t>(54.60%)</t>
  </si>
  <si>
    <t>(23.50%)</t>
  </si>
  <si>
    <t>(13.60%)</t>
  </si>
  <si>
    <t>(0.60%)</t>
  </si>
  <si>
    <t>(0.20%)</t>
  </si>
  <si>
    <t>Effective tax rate</t>
  </si>
  <si>
    <t>(5.60%)</t>
  </si>
  <si>
    <t>12.90%</t>
  </si>
  <si>
    <t>30.20%</t>
  </si>
  <si>
    <t>Income Taxes - Tax Effects of Significant Temporary Differences Representing Net Deferred Tax Asset and Liability (Detail) - USD ($) $ in Thousands</t>
  </si>
  <si>
    <t>Deferred tax assets:</t>
  </si>
  <si>
    <t>Property and equipment</t>
  </si>
  <si>
    <t>Net operating loss carryforwards</t>
  </si>
  <si>
    <t>Alternative minimum tax carryforward</t>
  </si>
  <si>
    <t>Unrealized hedging loss</t>
  </si>
  <si>
    <t>Gain on debt exchange</t>
  </si>
  <si>
    <t>Noncurrent deferred tax assets</t>
  </si>
  <si>
    <t>Deferred tax assets</t>
  </si>
  <si>
    <t>Deferred tax liabilities:</t>
  </si>
  <si>
    <t>Unrealized hedging income</t>
  </si>
  <si>
    <t>Original issue discount</t>
  </si>
  <si>
    <t>Deferred tax liabilities</t>
  </si>
  <si>
    <t>Net deferred tax liability</t>
  </si>
  <si>
    <t>Income Taxes - Carryforwards Available to Reduce Future Income Taxes (Detail) - USD ($) $ in Thousands</t>
  </si>
  <si>
    <t>Carryforward Available To Reduce Future Income Taxes [Line Items]</t>
  </si>
  <si>
    <t>Alternative minimum tax credits carryforward</t>
  </si>
  <si>
    <t>Net operating loss, Years of Expiration Carryforward</t>
  </si>
  <si>
    <t>2017 – 2036</t>
  </si>
  <si>
    <t>2020 – 2036</t>
  </si>
  <si>
    <t>Years of Expiration Carryforward Unlimited</t>
  </si>
  <si>
    <t>Derivative Financial Instruments and Hedging Activities - Additional Information (Detail) MBbls in Thousands, $ in Thousands</t>
  </si>
  <si>
    <t>Dec. 31, 2016USD ($)MMBTU$ / MMBTU</t>
  </si>
  <si>
    <t>Dec. 31, 2015USD ($)MMBTU$ / MMBTU</t>
  </si>
  <si>
    <t>Dec. 31, 2014USD ($)$ / bblMBbls</t>
  </si>
  <si>
    <t>Feb. 24, 2017MMBTU$ / MMBTU</t>
  </si>
  <si>
    <t>Derivative Instruments And Hedging Activities [Line Items]</t>
  </si>
  <si>
    <t>Gain on derivative financial instruments</t>
  </si>
  <si>
    <t>Loss on derivative financial instruments</t>
  </si>
  <si>
    <t>Derivative asset at fair value</t>
  </si>
  <si>
    <t>Derivative asset at carrying value</t>
  </si>
  <si>
    <t>Derivative asset current at carrying value</t>
  </si>
  <si>
    <t>Derivative liability at fair value</t>
  </si>
  <si>
    <t>Derivative liability at carrying value</t>
  </si>
  <si>
    <t>Derivative liability current at carrying value</t>
  </si>
  <si>
    <t>Contract terms 2014 oil production</t>
  </si>
  <si>
    <t>Quantity of Crude Oil for Which Swap Entered | MBbls</t>
  </si>
  <si>
    <t>NYMEX price of crude oil swaps | $ / bbl</t>
  </si>
  <si>
    <t>Contract terms 2015 natural gas production</t>
  </si>
  <si>
    <t>NYMEX price of natural gas swaps | $ / MMBTU</t>
  </si>
  <si>
    <t>Quantity of natural gas for which swap entered | MMBTU</t>
  </si>
  <si>
    <t>Natural Gas Swap Agreements</t>
  </si>
  <si>
    <t>Commodity derivatives natural gas volumes hedged | MMBTU</t>
  </si>
  <si>
    <t>Average Fixed NYMEX price | $ / MMBTU</t>
  </si>
  <si>
    <t>Natural Gas Swap Agreements | Scenario Forecast</t>
  </si>
  <si>
    <t>Derivative Financial Instruments and Hedging Activities - Summary of Outstanding Derivative Financial Instruments (Detail) - Natural Gas Swap Agreements</t>
  </si>
  <si>
    <t>Dec. 31, 2016MMBTU$ / MMBTU</t>
  </si>
  <si>
    <t>Dec. 31, 2015MMBTU$ / MMBTU</t>
  </si>
  <si>
    <t>Derivative [Line Items]</t>
  </si>
  <si>
    <t>Commodity Derivatives Weighted Average Contract Price | $ / MMBTU</t>
  </si>
  <si>
    <t>Commodity Derivatives Contract Volume | MMBTU</t>
  </si>
  <si>
    <t>Commodity Derivatives Contract Period</t>
  </si>
  <si>
    <t>Supplementary Quarterly Financial Data (Unaudited) - Schedule of Supplementary Quarterly Financial Data (Detail) - USD ($) $ / shares in Units, $ in Thousands</t>
  </si>
  <si>
    <t>Quarterly Financial Data [Abstract]</t>
  </si>
  <si>
    <t>Income (loss) per share:</t>
  </si>
  <si>
    <t>Basic and diluted</t>
  </si>
  <si>
    <t>Supplementary Quarterly Financial Data (Unaudited) - Summary of Results of Operations from Non-Routine Items (Detail) - USD ($) $ in Thousands</t>
  </si>
  <si>
    <t>Gain (loss) on sale of oil and gas properties</t>
  </si>
  <si>
    <t>Impairments of unproved oil and gas properties</t>
  </si>
  <si>
    <t>Impairments of proved oil and gas properties</t>
  </si>
  <si>
    <t>Oil and Gas Reserves Information (Unaudited) - Summary of Changes in Net Quantities of Crude Oil and Natural Gas Reserves (Detail)</t>
  </si>
  <si>
    <t>Dec. 31, 2016MBblsMMcf</t>
  </si>
  <si>
    <t>Dec. 31, 2015MBblsMMcf</t>
  </si>
  <si>
    <t>Dec. 31, 2014MBblsMMcf</t>
  </si>
  <si>
    <t>Dec. 31, 2013MBblsMMcf</t>
  </si>
  <si>
    <t>Oil (MBbls)</t>
  </si>
  <si>
    <t>Proved Reserves:</t>
  </si>
  <si>
    <t>Beginning of year | MBbls</t>
  </si>
  <si>
    <t>Revisions of previous estimates | MBbls</t>
  </si>
  <si>
    <t>Extensions and discoveries | MBbls</t>
  </si>
  <si>
    <t>Sales of minerals in place | MBbls</t>
  </si>
  <si>
    <t>Production | MBbls</t>
  </si>
  <si>
    <t>End of year | MBbls</t>
  </si>
  <si>
    <t>Proved Developed Reserves:</t>
  </si>
  <si>
    <t>Proved Developed Reserves | MBbls</t>
  </si>
  <si>
    <t>Natural Gas (MMcf)</t>
  </si>
  <si>
    <t>Beginning of year | MMcf</t>
  </si>
  <si>
    <t>Revisions of previous estimates | MMcf</t>
  </si>
  <si>
    <t>Extensions and discoveries | MMcf</t>
  </si>
  <si>
    <t>Sales of minerals in place | MMcf</t>
  </si>
  <si>
    <t>Production | MMcf</t>
  </si>
  <si>
    <t>End of year | MMcf</t>
  </si>
  <si>
    <t>Proved Developed Reserves | MMcf</t>
  </si>
  <si>
    <t>Oil and Gas Reserves Information (Unaudited) - Standardized Measure of Discounted Future Net Cash Flows Relating to Proved Reserves (Detail) - USD ($) $ in Thousands</t>
  </si>
  <si>
    <t>Dec. 31, 2013</t>
  </si>
  <si>
    <t>Cash Flows Relating to Proved Reserves:</t>
  </si>
  <si>
    <t>Future Cash Flows</t>
  </si>
  <si>
    <t>Future Costs:</t>
  </si>
  <si>
    <t>Production</t>
  </si>
  <si>
    <t>Development and Abandonment</t>
  </si>
  <si>
    <t>Future Income Taxes</t>
  </si>
  <si>
    <t>Future Net Cash Flows</t>
  </si>
  <si>
    <t>10% Discount Factor</t>
  </si>
  <si>
    <t>Standardized Measure of Discounted Future Net Cash Flows</t>
  </si>
  <si>
    <t>Oil and Gas Reserves Information (Unaudited) - Standardized Measure of Discounted Future Net Cash Flows Relating to Proved Reserves (Parenthetical) (Detail)</t>
  </si>
  <si>
    <t>Percentage of discount factor</t>
  </si>
  <si>
    <t>Oil and Gas Reserves Information (Unaudited) - Additional Information (Detail)</t>
  </si>
  <si>
    <t>Dec. 31, 2016$ / bbl$ / Mcf</t>
  </si>
  <si>
    <t>Dec. 31, 2015$ / bbl$ / Mcf</t>
  </si>
  <si>
    <t>Crude Oil and NGL Per Barrel</t>
  </si>
  <si>
    <t>Average Sales Price And Production Costs Per Unit Of Production [Line Items]</t>
  </si>
  <si>
    <t>Average sales prices | $ / bbl</t>
  </si>
  <si>
    <t>Natural Gas Per Thousand Cubic Feet</t>
  </si>
  <si>
    <t>Average sales prices | $ / Mcf</t>
  </si>
  <si>
    <t>Oil and Gas Reserves Information (Unaudited) - Changes in Standardized Measure of Discounted Future Net Cash Flows Relating to Proved Reserves (Detail) - USD ($) $ in Thousands</t>
  </si>
  <si>
    <t>Standardized Measure, Beginning of Year</t>
  </si>
  <si>
    <t>Net change in sales price, net of production costs</t>
  </si>
  <si>
    <t>Development costs incurred during the year which were previously estimated</t>
  </si>
  <si>
    <t>Revisions of quantity estimates</t>
  </si>
  <si>
    <t>Accretion of discount</t>
  </si>
  <si>
    <t>Changes in future development and abandonment costs</t>
  </si>
  <si>
    <t>Changes in timing and other</t>
  </si>
  <si>
    <t>Extensions and discoveries</t>
  </si>
  <si>
    <t>Sales of minerals in place</t>
  </si>
  <si>
    <t>Sales, net of production costs</t>
  </si>
  <si>
    <t>Net changes in income taxes</t>
  </si>
  <si>
    <t>Standardized Measure,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31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8.4</v>
      </c>
    </row>
    <row r="18" spans="1:4">
      <c r="A18" s="4" t="s">
        <v>30</v>
      </c>
      <c r="C18" s="5" t="n">
        <v>15195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166</v>
      </c>
    </row>
    <row r="4" spans="1:2">
      <c r="A4" s="4" t="s">
        <v>53</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68</v>
      </c>
    </row>
    <row r="4" spans="1:2">
      <c r="A4" s="4" t="s">
        <v>5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row r="7" spans="1:2">
      <c r="A7" s="4" t="s">
        <v>39</v>
      </c>
      <c r="B7" s="4" t="s">
        <v>198</v>
      </c>
    </row>
    <row r="8" spans="1:2">
      <c r="A8" s="4" t="s">
        <v>199</v>
      </c>
      <c r="B8" s="4" t="s">
        <v>200</v>
      </c>
    </row>
    <row r="9" spans="1:2">
      <c r="A9" s="4" t="s">
        <v>201</v>
      </c>
      <c r="B9" s="4" t="s">
        <v>202</v>
      </c>
    </row>
    <row r="10" spans="1:2">
      <c r="A10" s="4" t="s">
        <v>47</v>
      </c>
      <c r="B10" s="4" t="s">
        <v>203</v>
      </c>
    </row>
    <row r="11" spans="1:2">
      <c r="A11" s="4" t="s">
        <v>51</v>
      </c>
      <c r="B11" s="4" t="s">
        <v>204</v>
      </c>
    </row>
    <row r="12" spans="1:2">
      <c r="A12" s="4" t="s">
        <v>55</v>
      </c>
      <c r="B12" s="4" t="s">
        <v>205</v>
      </c>
    </row>
    <row r="13" spans="1:2">
      <c r="A13" s="4" t="s">
        <v>206</v>
      </c>
      <c r="B13" s="4" t="s">
        <v>207</v>
      </c>
    </row>
    <row r="14" spans="1:2">
      <c r="A14" s="4" t="s">
        <v>208</v>
      </c>
      <c r="B14" s="4" t="s">
        <v>209</v>
      </c>
    </row>
    <row r="15" spans="1:2">
      <c r="A15" s="4" t="s">
        <v>182</v>
      </c>
      <c r="B15" s="4" t="s">
        <v>210</v>
      </c>
    </row>
    <row r="16" spans="1:2">
      <c r="A16" s="4" t="s">
        <v>211</v>
      </c>
      <c r="B16" s="4" t="s">
        <v>212</v>
      </c>
    </row>
    <row r="17" spans="1:2">
      <c r="A17" s="4" t="s">
        <v>213</v>
      </c>
      <c r="B17" s="4" t="s">
        <v>214</v>
      </c>
    </row>
    <row r="18" spans="1:2">
      <c r="A18" s="4" t="s">
        <v>215</v>
      </c>
      <c r="B18" s="4" t="s">
        <v>216</v>
      </c>
    </row>
    <row r="19" spans="1:2">
      <c r="A19" s="4" t="s">
        <v>179</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5904</v>
      </c>
      <c r="C3" s="7" t="n">
        <v>134006</v>
      </c>
    </row>
    <row r="4" spans="1:3">
      <c r="A4" s="3" t="s">
        <v>35</v>
      </c>
    </row>
    <row r="5" spans="1:3">
      <c r="A5" s="4" t="s">
        <v>36</v>
      </c>
      <c r="B5" s="5" t="n">
        <v>19339</v>
      </c>
      <c r="C5" s="5" t="n">
        <v>15241</v>
      </c>
    </row>
    <row r="6" spans="1:3">
      <c r="A6" s="4" t="s">
        <v>37</v>
      </c>
      <c r="B6" s="5" t="n">
        <v>3105</v>
      </c>
      <c r="C6" s="5" t="n">
        <v>3552</v>
      </c>
    </row>
    <row r="7" spans="1:3">
      <c r="A7" s="4" t="s">
        <v>38</v>
      </c>
      <c r="C7" s="5" t="n">
        <v>1446</v>
      </c>
    </row>
    <row r="8" spans="1:3">
      <c r="A8" s="4" t="s">
        <v>39</v>
      </c>
      <c r="B8" s="5" t="n">
        <v>1824</v>
      </c>
      <c r="C8" s="5" t="n">
        <v>1993</v>
      </c>
    </row>
    <row r="9" spans="1:3">
      <c r="A9" s="4" t="s">
        <v>40</v>
      </c>
      <c r="B9" s="5" t="n">
        <v>90172</v>
      </c>
      <c r="C9" s="5" t="n">
        <v>156238</v>
      </c>
    </row>
    <row r="10" spans="1:3">
      <c r="A10" s="3" t="s">
        <v>41</v>
      </c>
    </row>
    <row r="11" spans="1:3">
      <c r="A11" s="4" t="s">
        <v>42</v>
      </c>
      <c r="C11" s="5" t="n">
        <v>84144</v>
      </c>
    </row>
    <row r="12" spans="1:3">
      <c r="A12" s="4" t="s">
        <v>43</v>
      </c>
      <c r="B12" s="5" t="n">
        <v>3797101</v>
      </c>
      <c r="C12" s="5" t="n">
        <v>4332222</v>
      </c>
    </row>
    <row r="13" spans="1:3">
      <c r="A13" s="4" t="s">
        <v>44</v>
      </c>
      <c r="B13" s="5" t="n">
        <v>19590</v>
      </c>
      <c r="C13" s="5" t="n">
        <v>19521</v>
      </c>
    </row>
    <row r="14" spans="1:3">
      <c r="A14" s="4" t="s">
        <v>45</v>
      </c>
      <c r="B14" s="5" t="n">
        <v>-3018029</v>
      </c>
      <c r="C14" s="5" t="n">
        <v>-3397467</v>
      </c>
    </row>
    <row r="15" spans="1:3">
      <c r="A15" s="4" t="s">
        <v>46</v>
      </c>
      <c r="B15" s="5" t="n">
        <v>798662</v>
      </c>
      <c r="C15" s="5" t="n">
        <v>1038420</v>
      </c>
    </row>
    <row r="16" spans="1:3">
      <c r="A16" s="4" t="s">
        <v>47</v>
      </c>
      <c r="B16" s="5" t="n">
        <v>1040</v>
      </c>
      <c r="C16" s="5" t="n">
        <v>1192</v>
      </c>
    </row>
    <row r="17" spans="1:3">
      <c r="A17" s="4" t="s">
        <v>48</v>
      </c>
      <c r="B17" s="5" t="n">
        <v>889874</v>
      </c>
      <c r="C17" s="5" t="n">
        <v>1195850</v>
      </c>
    </row>
    <row r="18" spans="1:3">
      <c r="A18" s="3" t="s">
        <v>49</v>
      </c>
    </row>
    <row r="19" spans="1:3">
      <c r="A19" s="4" t="s">
        <v>50</v>
      </c>
      <c r="B19" s="5" t="n">
        <v>45311</v>
      </c>
      <c r="C19" s="5" t="n">
        <v>57276</v>
      </c>
    </row>
    <row r="20" spans="1:3">
      <c r="A20" s="4" t="s">
        <v>38</v>
      </c>
      <c r="B20" s="5" t="n">
        <v>6030</v>
      </c>
    </row>
    <row r="21" spans="1:3">
      <c r="A21" s="4" t="s">
        <v>51</v>
      </c>
      <c r="B21" s="5" t="n">
        <v>40366</v>
      </c>
      <c r="C21" s="5" t="n">
        <v>38444</v>
      </c>
    </row>
    <row r="22" spans="1:3">
      <c r="A22" s="4" t="s">
        <v>52</v>
      </c>
      <c r="B22" s="5" t="n">
        <v>91707</v>
      </c>
      <c r="C22" s="5" t="n">
        <v>95720</v>
      </c>
    </row>
    <row r="23" spans="1:3">
      <c r="A23" s="4" t="s">
        <v>53</v>
      </c>
      <c r="B23" s="5" t="n">
        <v>1044506</v>
      </c>
      <c r="C23" s="5" t="n">
        <v>1249330</v>
      </c>
    </row>
    <row r="24" spans="1:3">
      <c r="A24" s="4" t="s">
        <v>54</v>
      </c>
      <c r="B24" s="5" t="n">
        <v>9126</v>
      </c>
      <c r="C24" s="5" t="n">
        <v>1965</v>
      </c>
    </row>
    <row r="25" spans="1:3">
      <c r="A25" s="4" t="s">
        <v>55</v>
      </c>
      <c r="B25" s="5" t="n">
        <v>15804</v>
      </c>
      <c r="C25" s="5" t="n">
        <v>20093</v>
      </c>
    </row>
    <row r="26" spans="1:3">
      <c r="A26" s="4" t="s">
        <v>56</v>
      </c>
      <c r="B26" s="5" t="n">
        <v>1161143</v>
      </c>
      <c r="C26" s="5" t="n">
        <v>1367108</v>
      </c>
    </row>
    <row r="27" spans="1:3">
      <c r="A27" s="4" t="s">
        <v>57</v>
      </c>
      <c r="B27" s="4" t="s">
        <v>58</v>
      </c>
      <c r="C27" s="4" t="s">
        <v>58</v>
      </c>
    </row>
    <row r="28" spans="1:3">
      <c r="A28" s="3" t="s">
        <v>59</v>
      </c>
    </row>
    <row r="29" spans="1:3">
      <c r="A29" s="4" t="s">
        <v>60</v>
      </c>
      <c r="B29" s="5" t="n">
        <v>6969</v>
      </c>
      <c r="C29" s="5" t="n">
        <v>4772</v>
      </c>
    </row>
    <row r="30" spans="1:3">
      <c r="A30" s="4" t="s">
        <v>61</v>
      </c>
      <c r="B30" s="5" t="n">
        <v>5672</v>
      </c>
    </row>
    <row r="31" spans="1:3">
      <c r="A31" s="4" t="s">
        <v>62</v>
      </c>
      <c r="B31" s="5" t="n">
        <v>531924</v>
      </c>
      <c r="C31" s="5" t="n">
        <v>504670</v>
      </c>
    </row>
    <row r="32" spans="1:3">
      <c r="A32" s="4" t="s">
        <v>63</v>
      </c>
      <c r="B32" s="5" t="n">
        <v>-815834</v>
      </c>
      <c r="C32" s="5" t="n">
        <v>-680700</v>
      </c>
    </row>
    <row r="33" spans="1:3">
      <c r="A33" s="4" t="s">
        <v>64</v>
      </c>
      <c r="B33" s="5" t="n">
        <v>-271269</v>
      </c>
      <c r="C33" s="5" t="n">
        <v>-171258</v>
      </c>
    </row>
    <row r="34" spans="1:3">
      <c r="A34" s="4" t="s">
        <v>65</v>
      </c>
      <c r="B34" s="7" t="n">
        <v>889874</v>
      </c>
      <c r="C34" s="7" t="n">
        <v>1195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66</v>
      </c>
    </row>
    <row r="4" spans="1:2">
      <c r="A4" s="4" t="s">
        <v>53</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5</v>
      </c>
      <c r="C3" s="8" t="n">
        <v>0.5</v>
      </c>
    </row>
    <row r="4" spans="1:3">
      <c r="A4" s="4" t="s">
        <v>69</v>
      </c>
      <c r="B4" s="5" t="n">
        <v>75000000</v>
      </c>
      <c r="C4" s="5" t="n">
        <v>75000000</v>
      </c>
    </row>
    <row r="5" spans="1:3">
      <c r="A5" s="4" t="s">
        <v>70</v>
      </c>
      <c r="B5" s="5" t="n">
        <v>13937627</v>
      </c>
      <c r="C5" s="5" t="n">
        <v>9544035</v>
      </c>
    </row>
    <row r="6" spans="1:3">
      <c r="A6" s="4" t="s">
        <v>71</v>
      </c>
      <c r="B6" s="5" t="n">
        <v>13937627</v>
      </c>
      <c r="C6" s="5" t="n">
        <v>9544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5"/>
  </cols>
  <sheetData>
    <row r="1" spans="1:2">
      <c r="A1" s="1" t="s">
        <v>295</v>
      </c>
      <c r="B1" s="2" t="s">
        <v>1</v>
      </c>
    </row>
    <row r="2" spans="1:2">
      <c r="B2" s="2" t="s">
        <v>296</v>
      </c>
    </row>
    <row r="3" spans="1:2">
      <c r="A3" s="3" t="s">
        <v>158</v>
      </c>
    </row>
    <row r="4" spans="1:2">
      <c r="A4" s="4" t="s">
        <v>297</v>
      </c>
      <c r="B4" s="9" t="n">
        <v>0.2</v>
      </c>
    </row>
    <row r="5" spans="1:2">
      <c r="A5" s="4" t="s">
        <v>298</v>
      </c>
      <c r="B5" s="4" t="s">
        <v>299</v>
      </c>
    </row>
    <row r="6" spans="1:2">
      <c r="A6" s="4" t="s">
        <v>300</v>
      </c>
      <c r="B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9</v>
      </c>
      <c r="B3" s="7" t="n">
        <v>1824</v>
      </c>
      <c r="C3" s="7" t="n">
        <v>1993</v>
      </c>
    </row>
    <row r="4" spans="1:3">
      <c r="A4" s="4" t="s">
        <v>303</v>
      </c>
    </row>
    <row r="5" spans="1:3">
      <c r="A5" s="3" t="s">
        <v>302</v>
      </c>
    </row>
    <row r="6" spans="1:3">
      <c r="A6" s="4" t="s">
        <v>39</v>
      </c>
      <c r="B6" s="5" t="n">
        <v>1183</v>
      </c>
      <c r="C6" s="5" t="n">
        <v>1198</v>
      </c>
    </row>
    <row r="7" spans="1:3">
      <c r="A7" s="4" t="s">
        <v>44</v>
      </c>
    </row>
    <row r="8" spans="1:3">
      <c r="A8" s="3" t="s">
        <v>302</v>
      </c>
    </row>
    <row r="9" spans="1:3">
      <c r="A9" s="4" t="s">
        <v>39</v>
      </c>
      <c r="B9" s="7" t="n">
        <v>641</v>
      </c>
      <c r="C9" s="7" t="n">
        <v>7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96</v>
      </c>
    </row>
    <row r="2" spans="1:2">
      <c r="A2" s="3" t="s">
        <v>305</v>
      </c>
    </row>
    <row r="3" spans="1:2">
      <c r="A3" s="4" t="s">
        <v>38</v>
      </c>
      <c r="B3" s="7" t="n">
        <v>6030</v>
      </c>
    </row>
    <row r="4" spans="1:2">
      <c r="A4" s="4" t="s">
        <v>306</v>
      </c>
    </row>
    <row r="5" spans="1:2">
      <c r="A5" s="3" t="s">
        <v>307</v>
      </c>
    </row>
    <row r="6" spans="1:2">
      <c r="A6" s="4" t="s">
        <v>308</v>
      </c>
      <c r="B6" s="5" t="n">
        <v>65904</v>
      </c>
    </row>
    <row r="7" spans="1:2">
      <c r="A7" s="3" t="s">
        <v>305</v>
      </c>
    </row>
    <row r="8" spans="1:2">
      <c r="A8" s="4" t="s">
        <v>38</v>
      </c>
      <c r="B8" s="5" t="n">
        <v>6030</v>
      </c>
    </row>
    <row r="9" spans="1:2">
      <c r="A9" s="4" t="s">
        <v>309</v>
      </c>
    </row>
    <row r="10" spans="1:2">
      <c r="A10" s="3" t="s">
        <v>307</v>
      </c>
    </row>
    <row r="11" spans="1:2">
      <c r="A11" s="4" t="s">
        <v>308</v>
      </c>
      <c r="B11" s="5" t="n">
        <v>65904</v>
      </c>
    </row>
    <row r="12" spans="1:2">
      <c r="A12" s="4" t="s">
        <v>310</v>
      </c>
    </row>
    <row r="13" spans="1:2">
      <c r="A13" s="3" t="s">
        <v>305</v>
      </c>
    </row>
    <row r="14" spans="1:2">
      <c r="A14" s="4" t="s">
        <v>38</v>
      </c>
      <c r="B14" s="7" t="n">
        <v>60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312</v>
      </c>
    </row>
    <row r="3" spans="1:3">
      <c r="A3" s="4" t="s">
        <v>313</v>
      </c>
      <c r="B3" s="7" t="n">
        <v>6</v>
      </c>
    </row>
    <row r="4" spans="1:3">
      <c r="A4" s="4" t="s">
        <v>314</v>
      </c>
      <c r="C4" s="6" t="n">
        <v>1.4</v>
      </c>
    </row>
    <row r="5" spans="1:3">
      <c r="A5" s="4" t="s">
        <v>315</v>
      </c>
    </row>
    <row r="6" spans="1:3">
      <c r="A6" s="3" t="s">
        <v>312</v>
      </c>
    </row>
    <row r="7" spans="1:3">
      <c r="A7" s="4" t="s">
        <v>316</v>
      </c>
      <c r="B7" s="5" t="n">
        <v>1100</v>
      </c>
      <c r="C7" s="5" t="n">
        <v>1300</v>
      </c>
    </row>
    <row r="8" spans="1:3">
      <c r="A8" s="4" t="s">
        <v>317</v>
      </c>
    </row>
    <row r="9" spans="1:3">
      <c r="A9" s="3" t="s">
        <v>312</v>
      </c>
    </row>
    <row r="10" spans="1:3">
      <c r="A10" s="4" t="s">
        <v>318</v>
      </c>
      <c r="B10" s="7" t="n">
        <v>1100</v>
      </c>
      <c r="C10" s="6" t="n">
        <v>4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61"/>
    <col customWidth="1" max="11" min="11" width="14"/>
    <col customWidth="1" max="12" min="12" width="14"/>
  </cols>
  <sheetData>
    <row r="1" spans="1:12">
      <c r="A1" s="1" t="s">
        <v>319</v>
      </c>
      <c r="B1" s="2" t="s">
        <v>320</v>
      </c>
      <c r="J1" s="2" t="s">
        <v>1</v>
      </c>
    </row>
    <row r="2" spans="1:12">
      <c r="B2" s="2" t="s">
        <v>2</v>
      </c>
      <c r="C2" s="2" t="s">
        <v>321</v>
      </c>
      <c r="D2" s="2" t="s">
        <v>4</v>
      </c>
      <c r="E2" s="2" t="s">
        <v>322</v>
      </c>
      <c r="F2" s="2" t="s">
        <v>32</v>
      </c>
      <c r="G2" s="2" t="s">
        <v>323</v>
      </c>
      <c r="H2" s="2" t="s">
        <v>324</v>
      </c>
      <c r="I2" s="2" t="s">
        <v>325</v>
      </c>
      <c r="J2" s="2" t="s">
        <v>2</v>
      </c>
      <c r="K2" s="2" t="s">
        <v>32</v>
      </c>
      <c r="L2" s="2" t="s">
        <v>73</v>
      </c>
    </row>
    <row r="3" spans="1:12">
      <c r="A3" s="3" t="s">
        <v>312</v>
      </c>
    </row>
    <row r="4" spans="1:12">
      <c r="A4" s="4" t="s">
        <v>326</v>
      </c>
      <c r="J4" s="4" t="s">
        <v>327</v>
      </c>
    </row>
    <row r="5" spans="1:12">
      <c r="A5" s="4" t="s">
        <v>328</v>
      </c>
      <c r="C5" s="7" t="n">
        <v>76391</v>
      </c>
      <c r="E5" s="7" t="n">
        <v>7753</v>
      </c>
      <c r="F5" s="7" t="n">
        <v>385</v>
      </c>
      <c r="G5" s="7" t="n">
        <v>5090</v>
      </c>
      <c r="H5" s="7" t="n">
        <v>23040</v>
      </c>
      <c r="I5" s="7" t="n">
        <v>40432</v>
      </c>
      <c r="J5" s="7" t="n">
        <v>84144</v>
      </c>
      <c r="K5" s="7" t="n">
        <v>68947</v>
      </c>
      <c r="L5" s="7" t="n">
        <v>500</v>
      </c>
    </row>
    <row r="6" spans="1:12">
      <c r="A6" s="4" t="s">
        <v>85</v>
      </c>
      <c r="B6" s="7" t="n">
        <v>2561</v>
      </c>
      <c r="C6" s="7" t="n">
        <v>113</v>
      </c>
      <c r="D6" s="7" t="n">
        <v>1742</v>
      </c>
      <c r="E6" s="5" t="n">
        <v>22718</v>
      </c>
      <c r="F6" s="7" t="n">
        <v>254246</v>
      </c>
      <c r="G6" s="7" t="n">
        <v>544714</v>
      </c>
      <c r="H6" s="7" t="n">
        <v>1984</v>
      </c>
      <c r="I6" s="7" t="n">
        <v>403</v>
      </c>
      <c r="J6" s="7" t="n">
        <v>27134</v>
      </c>
      <c r="K6" s="7" t="n">
        <v>801347</v>
      </c>
      <c r="L6" s="5" t="n">
        <v>60268</v>
      </c>
    </row>
    <row r="7" spans="1:12">
      <c r="A7" s="4" t="s">
        <v>329</v>
      </c>
      <c r="L7" s="7" t="n">
        <v>18000</v>
      </c>
    </row>
    <row r="8" spans="1:12">
      <c r="A8" s="4" t="s">
        <v>330</v>
      </c>
    </row>
    <row r="9" spans="1:12">
      <c r="A9" s="3" t="s">
        <v>312</v>
      </c>
    </row>
    <row r="10" spans="1:12">
      <c r="A10" s="4" t="s">
        <v>331</v>
      </c>
      <c r="J10" s="4" t="s">
        <v>332</v>
      </c>
    </row>
    <row r="11" spans="1:12">
      <c r="A11" s="4" t="s">
        <v>333</v>
      </c>
    </row>
    <row r="12" spans="1:12">
      <c r="A12" s="3" t="s">
        <v>312</v>
      </c>
    </row>
    <row r="13" spans="1:12">
      <c r="A13" s="4" t="s">
        <v>331</v>
      </c>
      <c r="J13" s="4" t="s">
        <v>334</v>
      </c>
    </row>
    <row r="14" spans="1:12">
      <c r="A14" s="4" t="s">
        <v>335</v>
      </c>
    </row>
    <row r="15" spans="1:12">
      <c r="A15" s="3" t="s">
        <v>312</v>
      </c>
    </row>
    <row r="16" spans="1:12">
      <c r="A16" s="4" t="s">
        <v>329</v>
      </c>
      <c r="J16" s="7" t="n">
        <v>21100</v>
      </c>
    </row>
    <row r="17" spans="1:12">
      <c r="A17" s="4" t="s">
        <v>336</v>
      </c>
    </row>
    <row r="18" spans="1:12">
      <c r="A18" s="3" t="s">
        <v>312</v>
      </c>
    </row>
    <row r="19" spans="1:12">
      <c r="A19" s="4" t="s">
        <v>85</v>
      </c>
      <c r="E19" s="5" t="n">
        <v>20800</v>
      </c>
      <c r="J19" s="7" t="n">
        <v>20800</v>
      </c>
    </row>
    <row r="20" spans="1:12">
      <c r="A20" s="4" t="s">
        <v>337</v>
      </c>
      <c r="E20" s="7" t="n">
        <v>425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35"/>
    <col customWidth="1" max="8" min="8" width="21"/>
    <col customWidth="1" max="9" min="9" width="21"/>
    <col customWidth="1" max="10" min="10" width="21"/>
    <col customWidth="1" max="11" min="11" width="21"/>
    <col customWidth="1" max="12" min="12" width="21"/>
  </cols>
  <sheetData>
    <row r="1" spans="1:12">
      <c r="A1" s="1" t="s">
        <v>338</v>
      </c>
      <c r="B1" s="2" t="s">
        <v>320</v>
      </c>
      <c r="J1" s="2" t="s">
        <v>1</v>
      </c>
    </row>
    <row r="2" spans="1:12">
      <c r="B2" s="2" t="s">
        <v>296</v>
      </c>
      <c r="C2" s="2" t="s">
        <v>339</v>
      </c>
      <c r="D2" s="2" t="s">
        <v>340</v>
      </c>
      <c r="E2" s="2" t="s">
        <v>341</v>
      </c>
      <c r="F2" s="2" t="s">
        <v>342</v>
      </c>
      <c r="G2" s="2" t="s">
        <v>343</v>
      </c>
      <c r="H2" s="2" t="s">
        <v>344</v>
      </c>
      <c r="I2" s="2" t="s">
        <v>345</v>
      </c>
      <c r="J2" s="2" t="s">
        <v>296</v>
      </c>
      <c r="K2" s="2" t="s">
        <v>346</v>
      </c>
      <c r="L2" s="2" t="s">
        <v>347</v>
      </c>
    </row>
    <row r="3" spans="1:12">
      <c r="A3" s="3" t="s">
        <v>348</v>
      </c>
    </row>
    <row r="4" spans="1:12">
      <c r="A4" s="4" t="s">
        <v>85</v>
      </c>
      <c r="B4" s="7" t="n">
        <v>2561</v>
      </c>
      <c r="C4" s="7" t="n">
        <v>113</v>
      </c>
      <c r="D4" s="7" t="n">
        <v>1742</v>
      </c>
      <c r="E4" s="7" t="n">
        <v>22718</v>
      </c>
      <c r="F4" s="7" t="n">
        <v>254246</v>
      </c>
      <c r="G4" s="7" t="n">
        <v>544714</v>
      </c>
      <c r="H4" s="7" t="n">
        <v>1984</v>
      </c>
      <c r="I4" s="7" t="n">
        <v>403</v>
      </c>
      <c r="J4" s="7" t="n">
        <v>27134</v>
      </c>
      <c r="K4" s="7" t="n">
        <v>801347</v>
      </c>
      <c r="L4" s="7" t="n">
        <v>60268</v>
      </c>
    </row>
    <row r="5" spans="1:12">
      <c r="A5" s="4" t="s">
        <v>349</v>
      </c>
    </row>
    <row r="6" spans="1:12">
      <c r="A6" s="3" t="s">
        <v>348</v>
      </c>
    </row>
    <row r="7" spans="1:12">
      <c r="A7" s="4" t="s">
        <v>350</v>
      </c>
      <c r="F7" s="5" t="n">
        <v>3030</v>
      </c>
      <c r="G7" s="5" t="n">
        <v>330257</v>
      </c>
      <c r="K7" s="5" t="n">
        <v>3030</v>
      </c>
    </row>
    <row r="8" spans="1:12">
      <c r="A8" s="4" t="s">
        <v>85</v>
      </c>
      <c r="F8" s="7" t="n">
        <v>16036</v>
      </c>
      <c r="G8" s="7" t="n">
        <v>405308</v>
      </c>
    </row>
    <row r="9" spans="1:12">
      <c r="A9" s="4" t="s">
        <v>351</v>
      </c>
      <c r="F9" s="10" t="n">
        <v>73.48</v>
      </c>
      <c r="G9" s="10" t="n">
        <v>73.7</v>
      </c>
    </row>
    <row r="10" spans="1:12">
      <c r="A10" s="4" t="s">
        <v>352</v>
      </c>
      <c r="G10" s="10" t="n">
        <v>4.04</v>
      </c>
    </row>
    <row r="11" spans="1:12">
      <c r="A11" s="4" t="s">
        <v>353</v>
      </c>
    </row>
    <row r="12" spans="1:12">
      <c r="A12" s="3" t="s">
        <v>348</v>
      </c>
    </row>
    <row r="13" spans="1:12">
      <c r="A13" s="4" t="s">
        <v>354</v>
      </c>
      <c r="F13" s="4" t="s">
        <v>355</v>
      </c>
      <c r="G13" s="4" t="s">
        <v>355</v>
      </c>
    </row>
    <row r="14" spans="1:12">
      <c r="A14" s="4" t="s">
        <v>356</v>
      </c>
    </row>
    <row r="15" spans="1:12">
      <c r="A15" s="3" t="s">
        <v>348</v>
      </c>
    </row>
    <row r="16" spans="1:12">
      <c r="A16" s="4" t="s">
        <v>354</v>
      </c>
      <c r="F16" s="4" t="s">
        <v>357</v>
      </c>
      <c r="G16" s="4" t="s">
        <v>357</v>
      </c>
    </row>
    <row r="17" spans="1:12">
      <c r="A17" s="4" t="s">
        <v>358</v>
      </c>
    </row>
    <row r="18" spans="1:12">
      <c r="A18" s="3" t="s">
        <v>348</v>
      </c>
    </row>
    <row r="19" spans="1:12">
      <c r="A19" s="4" t="s">
        <v>350</v>
      </c>
      <c r="F19" s="7" t="n">
        <v>123926</v>
      </c>
      <c r="G19" s="7" t="n">
        <v>61625</v>
      </c>
      <c r="K19" s="7" t="n">
        <v>123926</v>
      </c>
    </row>
    <row r="20" spans="1:12">
      <c r="A20" s="4" t="s">
        <v>85</v>
      </c>
      <c r="F20" s="7" t="n">
        <v>238210</v>
      </c>
      <c r="G20" s="7" t="n">
        <v>139406</v>
      </c>
    </row>
    <row r="21" spans="1:12">
      <c r="A21" s="4" t="s">
        <v>351</v>
      </c>
      <c r="F21" s="10" t="n">
        <v>70.76000000000001</v>
      </c>
      <c r="G21" s="10" t="n">
        <v>75.91</v>
      </c>
    </row>
    <row r="22" spans="1:12">
      <c r="A22" s="4" t="s">
        <v>352</v>
      </c>
      <c r="F22" s="10" t="n">
        <v>3.74</v>
      </c>
      <c r="G22" s="10" t="n">
        <v>3.91</v>
      </c>
    </row>
    <row r="23" spans="1:12">
      <c r="A23" s="4" t="s">
        <v>359</v>
      </c>
    </row>
    <row r="24" spans="1:12">
      <c r="A24" s="3" t="s">
        <v>348</v>
      </c>
    </row>
    <row r="25" spans="1:12">
      <c r="A25" s="4" t="s">
        <v>354</v>
      </c>
      <c r="F25" s="4" t="s">
        <v>355</v>
      </c>
      <c r="G25" s="4" t="s">
        <v>355</v>
      </c>
    </row>
    <row r="26" spans="1:12">
      <c r="A26" s="4" t="s">
        <v>360</v>
      </c>
    </row>
    <row r="27" spans="1:12">
      <c r="A27" s="3" t="s">
        <v>348</v>
      </c>
    </row>
    <row r="28" spans="1:12">
      <c r="A28" s="4" t="s">
        <v>354</v>
      </c>
      <c r="F28" s="4" t="s">
        <v>357</v>
      </c>
      <c r="G28" s="4" t="s">
        <v>35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7" t="n">
        <v>22721</v>
      </c>
      <c r="C3" s="7" t="n">
        <v>29075</v>
      </c>
    </row>
    <row r="4" spans="1:3">
      <c r="A4" s="4" t="s">
        <v>364</v>
      </c>
      <c r="B4" s="5" t="n">
        <v>7498</v>
      </c>
      <c r="C4" s="5" t="n">
        <v>5306</v>
      </c>
    </row>
    <row r="5" spans="1:3">
      <c r="A5" s="4" t="s">
        <v>365</v>
      </c>
      <c r="B5" s="5" t="n">
        <v>6292</v>
      </c>
      <c r="C5" s="5" t="n">
        <v>107</v>
      </c>
    </row>
    <row r="6" spans="1:3">
      <c r="A6" s="4" t="s">
        <v>366</v>
      </c>
      <c r="B6" s="5" t="n">
        <v>2227</v>
      </c>
      <c r="C6" s="5" t="n">
        <v>2818</v>
      </c>
    </row>
    <row r="7" spans="1:3">
      <c r="A7" s="4" t="s">
        <v>44</v>
      </c>
      <c r="B7" s="5" t="n">
        <v>1628</v>
      </c>
      <c r="C7" s="5" t="n">
        <v>1138</v>
      </c>
    </row>
    <row r="8" spans="1:3">
      <c r="A8" s="4" t="s">
        <v>367</v>
      </c>
      <c r="B8" s="7" t="n">
        <v>40366</v>
      </c>
      <c r="C8" s="7" t="n">
        <v>38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369</v>
      </c>
    </row>
    <row r="4" spans="1:3">
      <c r="A4" s="4" t="s">
        <v>370</v>
      </c>
      <c r="B4" s="7" t="n">
        <v>20093</v>
      </c>
      <c r="C4" s="7" t="n">
        <v>14900</v>
      </c>
    </row>
    <row r="5" spans="1:3">
      <c r="A5" s="4" t="s">
        <v>371</v>
      </c>
      <c r="B5" s="5" t="n">
        <v>3</v>
      </c>
      <c r="C5" s="5" t="n">
        <v>310</v>
      </c>
    </row>
    <row r="6" spans="1:3">
      <c r="A6" s="4" t="s">
        <v>372</v>
      </c>
      <c r="B6" s="5" t="n">
        <v>-553</v>
      </c>
      <c r="C6" s="5" t="n">
        <v>4927</v>
      </c>
    </row>
    <row r="7" spans="1:3">
      <c r="A7" s="4" t="s">
        <v>373</v>
      </c>
      <c r="B7" s="5" t="n">
        <v>-409</v>
      </c>
      <c r="C7" s="5" t="n">
        <v>-89</v>
      </c>
    </row>
    <row r="8" spans="1:3">
      <c r="A8" s="4" t="s">
        <v>374</v>
      </c>
      <c r="B8" s="5" t="n">
        <v>-4268</v>
      </c>
      <c r="C8" s="5" t="n">
        <v>-628</v>
      </c>
    </row>
    <row r="9" spans="1:3">
      <c r="A9" s="4" t="s">
        <v>375</v>
      </c>
      <c r="B9" s="5" t="n">
        <v>938</v>
      </c>
      <c r="C9" s="5" t="n">
        <v>673</v>
      </c>
    </row>
    <row r="10" spans="1:3">
      <c r="A10" s="4" t="s">
        <v>376</v>
      </c>
      <c r="B10" s="7" t="n">
        <v>15804</v>
      </c>
      <c r="C10" s="7" t="n">
        <v>200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2"/>
    <col customWidth="1" max="3" min="3" width="35"/>
    <col customWidth="1" max="4" min="4" width="35"/>
    <col customWidth="1" max="5" min="5" width="24"/>
  </cols>
  <sheetData>
    <row r="1" spans="1:5">
      <c r="A1" s="1" t="s">
        <v>377</v>
      </c>
      <c r="B1" s="2" t="s">
        <v>1</v>
      </c>
    </row>
    <row r="2" spans="1:5">
      <c r="B2" s="2" t="s">
        <v>378</v>
      </c>
      <c r="C2" s="2" t="s">
        <v>379</v>
      </c>
      <c r="D2" s="2" t="s">
        <v>380</v>
      </c>
      <c r="E2" s="2" t="s">
        <v>381</v>
      </c>
    </row>
    <row r="3" spans="1:5">
      <c r="A3" s="3" t="s">
        <v>312</v>
      </c>
    </row>
    <row r="4" spans="1:5">
      <c r="A4" s="4" t="s">
        <v>382</v>
      </c>
      <c r="B4" s="5" t="n">
        <v>1</v>
      </c>
    </row>
    <row r="5" spans="1:5">
      <c r="A5" s="4" t="s">
        <v>383</v>
      </c>
      <c r="B5" s="7" t="n">
        <v>12400</v>
      </c>
      <c r="C5" s="7" t="n">
        <v>13900</v>
      </c>
      <c r="D5" s="7" t="n">
        <v>13200</v>
      </c>
    </row>
    <row r="6" spans="1:5">
      <c r="A6" s="4" t="s">
        <v>384</v>
      </c>
      <c r="B6" s="4" t="s">
        <v>385</v>
      </c>
    </row>
    <row r="7" spans="1:5">
      <c r="A7" s="4" t="s">
        <v>386</v>
      </c>
      <c r="B7" s="4" t="s">
        <v>387</v>
      </c>
    </row>
    <row r="8" spans="1:5">
      <c r="A8" s="4" t="s">
        <v>388</v>
      </c>
      <c r="B8" s="8" t="n">
        <v>0.01</v>
      </c>
      <c r="E8" s="8" t="n">
        <v>0.01</v>
      </c>
    </row>
    <row r="9" spans="1:5">
      <c r="A9" s="4" t="s">
        <v>389</v>
      </c>
      <c r="B9" s="7" t="n">
        <v>0</v>
      </c>
      <c r="C9" s="7" t="n">
        <v>900</v>
      </c>
      <c r="D9" s="7" t="n">
        <v>10200</v>
      </c>
    </row>
    <row r="10" spans="1:5">
      <c r="A10" s="4" t="s">
        <v>139</v>
      </c>
      <c r="B10" s="5" t="n">
        <v>11860</v>
      </c>
    </row>
    <row r="11" spans="1:5">
      <c r="A11" s="4" t="s">
        <v>390</v>
      </c>
    </row>
    <row r="12" spans="1:5">
      <c r="A12" s="3" t="s">
        <v>312</v>
      </c>
    </row>
    <row r="13" spans="1:5">
      <c r="A13" s="4" t="s">
        <v>139</v>
      </c>
      <c r="B13" s="7" t="n">
        <v>11860</v>
      </c>
    </row>
    <row r="14" spans="1:5">
      <c r="A14" s="4" t="s">
        <v>391</v>
      </c>
    </row>
    <row r="15" spans="1:5">
      <c r="A15" s="3" t="s">
        <v>312</v>
      </c>
    </row>
    <row r="16" spans="1:5">
      <c r="A16" s="4" t="s">
        <v>392</v>
      </c>
      <c r="B16" s="5" t="n">
        <v>354986</v>
      </c>
      <c r="C16" s="5" t="n">
        <v>314048</v>
      </c>
      <c r="D16" s="5" t="n">
        <v>241505</v>
      </c>
    </row>
    <row r="17" spans="1:5">
      <c r="A17" s="4" t="s">
        <v>393</v>
      </c>
    </row>
    <row r="18" spans="1:5">
      <c r="A18" s="3" t="s">
        <v>312</v>
      </c>
    </row>
    <row r="19" spans="1:5">
      <c r="A19" s="4" t="s">
        <v>394</v>
      </c>
      <c r="B19" s="5" t="n">
        <v>4</v>
      </c>
      <c r="C19" s="5" t="n">
        <v>2</v>
      </c>
      <c r="D19" s="5" t="n">
        <v>2</v>
      </c>
    </row>
    <row r="20" spans="1:5">
      <c r="A20" s="4" t="s">
        <v>395</v>
      </c>
    </row>
    <row r="21" spans="1:5">
      <c r="A21" s="3" t="s">
        <v>312</v>
      </c>
    </row>
    <row r="22" spans="1:5">
      <c r="A22" s="4" t="s">
        <v>396</v>
      </c>
      <c r="B22" s="4" t="s">
        <v>397</v>
      </c>
      <c r="C22" s="4" t="s">
        <v>398</v>
      </c>
      <c r="D22" s="4" t="s">
        <v>399</v>
      </c>
    </row>
    <row r="23" spans="1:5">
      <c r="A23" s="4" t="s">
        <v>400</v>
      </c>
    </row>
    <row r="24" spans="1:5">
      <c r="A24" s="3" t="s">
        <v>312</v>
      </c>
    </row>
    <row r="25" spans="1:5">
      <c r="A25" s="4" t="s">
        <v>396</v>
      </c>
      <c r="B25" s="4" t="s">
        <v>401</v>
      </c>
      <c r="C25" s="4" t="s">
        <v>402</v>
      </c>
      <c r="D25" s="4" t="s">
        <v>403</v>
      </c>
    </row>
    <row r="26" spans="1:5">
      <c r="A26" s="4" t="s">
        <v>404</v>
      </c>
    </row>
    <row r="27" spans="1:5">
      <c r="A27" s="3" t="s">
        <v>312</v>
      </c>
    </row>
    <row r="28" spans="1:5">
      <c r="A28" s="4" t="s">
        <v>396</v>
      </c>
      <c r="B28" s="4" t="s">
        <v>405</v>
      </c>
    </row>
    <row r="29" spans="1:5">
      <c r="A29" s="4" t="s">
        <v>406</v>
      </c>
    </row>
    <row r="30" spans="1:5">
      <c r="A30" s="3" t="s">
        <v>312</v>
      </c>
    </row>
    <row r="31" spans="1:5">
      <c r="A31" s="4" t="s">
        <v>396</v>
      </c>
      <c r="B31" s="4" t="s">
        <v>4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320</v>
      </c>
      <c r="J1" s="2" t="s">
        <v>1</v>
      </c>
    </row>
    <row r="2" spans="1:12">
      <c r="B2" s="2" t="s">
        <v>2</v>
      </c>
      <c r="C2" s="2" t="s">
        <v>321</v>
      </c>
      <c r="D2" s="2" t="s">
        <v>4</v>
      </c>
      <c r="E2" s="2" t="s">
        <v>322</v>
      </c>
      <c r="F2" s="2" t="s">
        <v>32</v>
      </c>
      <c r="G2" s="2" t="s">
        <v>323</v>
      </c>
      <c r="H2" s="2" t="s">
        <v>324</v>
      </c>
      <c r="I2" s="2" t="s">
        <v>325</v>
      </c>
      <c r="J2" s="2" t="s">
        <v>2</v>
      </c>
      <c r="K2" s="2" t="s">
        <v>32</v>
      </c>
      <c r="L2" s="2" t="s">
        <v>73</v>
      </c>
    </row>
    <row r="3" spans="1:12">
      <c r="A3" s="3" t="s">
        <v>409</v>
      </c>
    </row>
    <row r="4" spans="1:12">
      <c r="A4" s="4" t="s">
        <v>410</v>
      </c>
      <c r="B4" s="7" t="n">
        <v>-54933</v>
      </c>
      <c r="C4" s="7" t="n">
        <v>-28476</v>
      </c>
      <c r="D4" s="7" t="n">
        <v>4852</v>
      </c>
      <c r="E4" s="7" t="n">
        <v>-56577</v>
      </c>
      <c r="F4" s="7" t="n">
        <v>-288543</v>
      </c>
      <c r="G4" s="7" t="n">
        <v>-544996</v>
      </c>
      <c r="H4" s="7" t="n">
        <v>-135068</v>
      </c>
      <c r="I4" s="7" t="n">
        <v>-78502</v>
      </c>
      <c r="J4" s="7" t="n">
        <v>-135134</v>
      </c>
      <c r="K4" s="7" t="n">
        <v>-1047109</v>
      </c>
      <c r="L4" s="7" t="n">
        <v>-57111</v>
      </c>
    </row>
    <row r="5" spans="1:12">
      <c r="A5" s="4" t="s">
        <v>411</v>
      </c>
      <c r="L5" s="5" t="n">
        <v>-595</v>
      </c>
    </row>
    <row r="6" spans="1:12">
      <c r="A6" s="4" t="s">
        <v>412</v>
      </c>
      <c r="J6" s="7" t="n">
        <v>-135134</v>
      </c>
      <c r="K6" s="7" t="n">
        <v>-1047109</v>
      </c>
      <c r="L6" s="7" t="n">
        <v>-57706</v>
      </c>
    </row>
    <row r="7" spans="1:12">
      <c r="A7" s="4" t="s">
        <v>100</v>
      </c>
      <c r="J7" s="5" t="n">
        <v>11729</v>
      </c>
      <c r="K7" s="5" t="n">
        <v>9223</v>
      </c>
      <c r="L7" s="5" t="n">
        <v>9309</v>
      </c>
    </row>
    <row r="8" spans="1:12">
      <c r="A8" s="4" t="s">
        <v>98</v>
      </c>
      <c r="B8" s="8" t="n">
        <v>-4.48</v>
      </c>
      <c r="C8" s="8" t="n">
        <v>-2.32</v>
      </c>
      <c r="D8" s="8" t="n">
        <v>0.42</v>
      </c>
      <c r="E8" s="8" t="n">
        <v>-5.71</v>
      </c>
      <c r="F8" s="8" t="n">
        <v>-31.26</v>
      </c>
      <c r="G8" s="8" t="n">
        <v>-59.05</v>
      </c>
      <c r="H8" s="8" t="n">
        <v>-14.64</v>
      </c>
      <c r="I8" s="8" t="n">
        <v>-8.529999999999999</v>
      </c>
      <c r="J8" s="8" t="n">
        <v>-11.52</v>
      </c>
      <c r="K8" s="8" t="n">
        <v>-113.53</v>
      </c>
      <c r="L8" s="8" t="n">
        <v>-6.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122623</v>
      </c>
      <c r="C4" s="7" t="n">
        <v>109753</v>
      </c>
      <c r="D4" s="7" t="n">
        <v>165461</v>
      </c>
    </row>
    <row r="5" spans="1:4">
      <c r="A5" s="4" t="s">
        <v>76</v>
      </c>
      <c r="B5" s="5" t="n">
        <v>53083</v>
      </c>
      <c r="C5" s="5" t="n">
        <v>142669</v>
      </c>
      <c r="D5" s="5" t="n">
        <v>389770</v>
      </c>
    </row>
    <row r="6" spans="1:4">
      <c r="A6" s="4" t="s">
        <v>77</v>
      </c>
      <c r="B6" s="5" t="n">
        <v>175706</v>
      </c>
      <c r="C6" s="5" t="n">
        <v>252422</v>
      </c>
      <c r="D6" s="5" t="n">
        <v>555231</v>
      </c>
    </row>
    <row r="7" spans="1:4">
      <c r="A7" s="3" t="s">
        <v>78</v>
      </c>
    </row>
    <row r="8" spans="1:4">
      <c r="A8" s="4" t="s">
        <v>79</v>
      </c>
      <c r="B8" s="5" t="n">
        <v>4933</v>
      </c>
      <c r="C8" s="5" t="n">
        <v>10286</v>
      </c>
      <c r="D8" s="5" t="n">
        <v>23797</v>
      </c>
    </row>
    <row r="9" spans="1:4">
      <c r="A9" s="4" t="s">
        <v>80</v>
      </c>
      <c r="B9" s="5" t="n">
        <v>15824</v>
      </c>
      <c r="C9" s="5" t="n">
        <v>14298</v>
      </c>
      <c r="D9" s="5" t="n">
        <v>12897</v>
      </c>
    </row>
    <row r="10" spans="1:4">
      <c r="A10" s="4" t="s">
        <v>81</v>
      </c>
      <c r="B10" s="5" t="n">
        <v>47696</v>
      </c>
      <c r="C10" s="5" t="n">
        <v>64502</v>
      </c>
      <c r="D10" s="5" t="n">
        <v>60283</v>
      </c>
    </row>
    <row r="11" spans="1:4">
      <c r="A11" s="4" t="s">
        <v>82</v>
      </c>
      <c r="B11" s="5" t="n">
        <v>84144</v>
      </c>
      <c r="C11" s="5" t="n">
        <v>70694</v>
      </c>
      <c r="D11" s="5" t="n">
        <v>19403</v>
      </c>
    </row>
    <row r="12" spans="1:4">
      <c r="A12" s="4" t="s">
        <v>83</v>
      </c>
      <c r="B12" s="5" t="n">
        <v>141487</v>
      </c>
      <c r="C12" s="5" t="n">
        <v>321323</v>
      </c>
      <c r="D12" s="5" t="n">
        <v>378275</v>
      </c>
    </row>
    <row r="13" spans="1:4">
      <c r="A13" s="4" t="s">
        <v>84</v>
      </c>
      <c r="B13" s="5" t="n">
        <v>23963</v>
      </c>
      <c r="C13" s="5" t="n">
        <v>23541</v>
      </c>
      <c r="D13" s="5" t="n">
        <v>32379</v>
      </c>
    </row>
    <row r="14" spans="1:4">
      <c r="A14" s="4" t="s">
        <v>85</v>
      </c>
      <c r="B14" s="5" t="n">
        <v>27134</v>
      </c>
      <c r="C14" s="5" t="n">
        <v>801347</v>
      </c>
      <c r="D14" s="5" t="n">
        <v>60268</v>
      </c>
    </row>
    <row r="15" spans="1:4">
      <c r="A15" s="4" t="s">
        <v>86</v>
      </c>
      <c r="B15" s="5" t="n">
        <v>14315</v>
      </c>
      <c r="C15" s="5" t="n">
        <v>112085</v>
      </c>
    </row>
    <row r="16" spans="1:4">
      <c r="A16" s="4" t="s">
        <v>87</v>
      </c>
      <c r="B16" s="5" t="n">
        <v>359496</v>
      </c>
      <c r="C16" s="5" t="n">
        <v>1418076</v>
      </c>
      <c r="D16" s="5" t="n">
        <v>587302</v>
      </c>
    </row>
    <row r="17" spans="1:4">
      <c r="A17" s="4" t="s">
        <v>88</v>
      </c>
      <c r="B17" s="5" t="n">
        <v>-183790</v>
      </c>
      <c r="C17" s="5" t="n">
        <v>-1165654</v>
      </c>
      <c r="D17" s="5" t="n">
        <v>-32071</v>
      </c>
    </row>
    <row r="18" spans="1:4">
      <c r="A18" s="3" t="s">
        <v>89</v>
      </c>
    </row>
    <row r="19" spans="1:4">
      <c r="A19" s="4" t="s">
        <v>90</v>
      </c>
      <c r="B19" s="5" t="n">
        <v>-5356</v>
      </c>
      <c r="C19" s="5" t="n">
        <v>2676</v>
      </c>
      <c r="D19" s="5" t="n">
        <v>8175</v>
      </c>
    </row>
    <row r="20" spans="1:4">
      <c r="A20" s="4" t="s">
        <v>91</v>
      </c>
      <c r="B20" s="5" t="n">
        <v>189052</v>
      </c>
      <c r="C20" s="5" t="n">
        <v>78741</v>
      </c>
    </row>
    <row r="21" spans="1:4">
      <c r="A21" s="4" t="s">
        <v>92</v>
      </c>
      <c r="B21" s="5" t="n">
        <v>-128743</v>
      </c>
      <c r="C21" s="5" t="n">
        <v>-118592</v>
      </c>
      <c r="D21" s="5" t="n">
        <v>-58631</v>
      </c>
    </row>
    <row r="22" spans="1:4">
      <c r="A22" s="4" t="s">
        <v>93</v>
      </c>
      <c r="B22" s="5" t="n">
        <v>872</v>
      </c>
      <c r="C22" s="5" t="n">
        <v>1275</v>
      </c>
      <c r="D22" s="5" t="n">
        <v>727</v>
      </c>
    </row>
    <row r="23" spans="1:4">
      <c r="A23" s="4" t="s">
        <v>94</v>
      </c>
      <c r="B23" s="5" t="n">
        <v>55825</v>
      </c>
      <c r="C23" s="5" t="n">
        <v>-35900</v>
      </c>
      <c r="D23" s="5" t="n">
        <v>-49729</v>
      </c>
    </row>
    <row r="24" spans="1:4">
      <c r="A24" s="4" t="s">
        <v>95</v>
      </c>
      <c r="B24" s="5" t="n">
        <v>-127965</v>
      </c>
      <c r="C24" s="5" t="n">
        <v>-1201554</v>
      </c>
      <c r="D24" s="5" t="n">
        <v>-81800</v>
      </c>
    </row>
    <row r="25" spans="1:4">
      <c r="A25" s="4" t="s">
        <v>96</v>
      </c>
      <c r="B25" s="5" t="n">
        <v>-7169</v>
      </c>
      <c r="C25" s="5" t="n">
        <v>154445</v>
      </c>
      <c r="D25" s="5" t="n">
        <v>24689</v>
      </c>
    </row>
    <row r="26" spans="1:4">
      <c r="A26" s="4" t="s">
        <v>97</v>
      </c>
      <c r="B26" s="7" t="n">
        <v>-135134</v>
      </c>
      <c r="C26" s="7" t="n">
        <v>-1047109</v>
      </c>
      <c r="D26" s="7" t="n">
        <v>-57111</v>
      </c>
    </row>
    <row r="27" spans="1:4">
      <c r="A27" s="4" t="s">
        <v>98</v>
      </c>
      <c r="B27" s="8" t="n">
        <v>-11.52</v>
      </c>
      <c r="C27" s="8" t="n">
        <v>-113.53</v>
      </c>
      <c r="D27" s="8" t="n">
        <v>-6.2</v>
      </c>
    </row>
    <row r="28" spans="1:4">
      <c r="A28" s="4" t="s">
        <v>99</v>
      </c>
      <c r="D28" s="8" t="n">
        <v>2.5</v>
      </c>
    </row>
    <row r="29" spans="1:4">
      <c r="A29" s="4" t="s">
        <v>100</v>
      </c>
      <c r="B29" s="5" t="n">
        <v>11729</v>
      </c>
      <c r="C29" s="5" t="n">
        <v>9223</v>
      </c>
      <c r="D29" s="5" t="n">
        <v>9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3</v>
      </c>
    </row>
    <row r="3" spans="1:4">
      <c r="A3" s="3" t="s">
        <v>174</v>
      </c>
    </row>
    <row r="4" spans="1:4">
      <c r="A4" s="4" t="s">
        <v>414</v>
      </c>
      <c r="B4" s="5" t="n">
        <v>344</v>
      </c>
      <c r="C4" s="5" t="n">
        <v>293</v>
      </c>
      <c r="D4" s="5" t="n">
        <v>2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s>
  <sheetData>
    <row r="1" spans="1:4">
      <c r="A1" s="1" t="s">
        <v>415</v>
      </c>
      <c r="B1" s="2" t="s">
        <v>1</v>
      </c>
    </row>
    <row r="2" spans="1:4">
      <c r="B2" s="2" t="s">
        <v>416</v>
      </c>
      <c r="C2" s="2" t="s">
        <v>417</v>
      </c>
      <c r="D2" s="2" t="s">
        <v>418</v>
      </c>
    </row>
    <row r="3" spans="1:4">
      <c r="A3" s="3" t="s">
        <v>419</v>
      </c>
    </row>
    <row r="4" spans="1:4">
      <c r="A4" s="4" t="s">
        <v>420</v>
      </c>
      <c r="B4" s="5" t="n">
        <v>11</v>
      </c>
      <c r="C4" s="5" t="n">
        <v>20</v>
      </c>
      <c r="D4" s="5" t="n">
        <v>23</v>
      </c>
    </row>
    <row r="5" spans="1:4">
      <c r="A5" s="4" t="s">
        <v>421</v>
      </c>
      <c r="B5" s="5" t="n">
        <v>337</v>
      </c>
    </row>
    <row r="6" spans="1:4">
      <c r="A6" s="4" t="s">
        <v>422</v>
      </c>
      <c r="B6" s="5" t="n">
        <v>136</v>
      </c>
      <c r="C6" s="5" t="n">
        <v>136</v>
      </c>
      <c r="D6" s="5" t="n">
        <v>100</v>
      </c>
    </row>
    <row r="7" spans="1:4">
      <c r="A7" s="4" t="s">
        <v>423</v>
      </c>
      <c r="B7" s="10" t="n">
        <v>22.17</v>
      </c>
      <c r="C7" s="10" t="n">
        <v>35.35</v>
      </c>
      <c r="D7" s="10" t="n">
        <v>99.40000000000001</v>
      </c>
    </row>
    <row r="8" spans="1:4">
      <c r="A8" s="4" t="s">
        <v>424</v>
      </c>
      <c r="B8" s="5" t="n">
        <v>11574</v>
      </c>
    </row>
    <row r="9" spans="1:4">
      <c r="A9" s="4" t="s">
        <v>425</v>
      </c>
    </row>
    <row r="10" spans="1:4">
      <c r="A10" s="3" t="s">
        <v>419</v>
      </c>
    </row>
    <row r="11" spans="1:4">
      <c r="A11" s="4" t="s">
        <v>426</v>
      </c>
      <c r="B11" s="8" t="n">
        <v>166.1</v>
      </c>
      <c r="C11" s="8" t="n">
        <v>164.75</v>
      </c>
      <c r="D11" s="8" t="n">
        <v>164.5</v>
      </c>
    </row>
    <row r="12" spans="1:4">
      <c r="A12" s="4" t="s">
        <v>427</v>
      </c>
    </row>
    <row r="13" spans="1:4">
      <c r="A13" s="3" t="s">
        <v>419</v>
      </c>
    </row>
    <row r="14" spans="1:4">
      <c r="A14" s="4" t="s">
        <v>426</v>
      </c>
      <c r="B14" s="10" t="n">
        <v>0.01</v>
      </c>
    </row>
    <row r="15" spans="1:4">
      <c r="A15" s="4" t="s">
        <v>428</v>
      </c>
    </row>
    <row r="16" spans="1:4">
      <c r="A16" s="3" t="s">
        <v>419</v>
      </c>
    </row>
    <row r="17" spans="1:4">
      <c r="A17" s="4" t="s">
        <v>426</v>
      </c>
      <c r="B17" s="8" t="n">
        <v>12.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3</v>
      </c>
    </row>
    <row r="3" spans="1:4">
      <c r="A3" s="3" t="s">
        <v>430</v>
      </c>
    </row>
    <row r="4" spans="1:4">
      <c r="A4" s="4" t="s">
        <v>431</v>
      </c>
      <c r="B4" s="7" t="n">
        <v>105449</v>
      </c>
      <c r="C4" s="7" t="n">
        <v>94177</v>
      </c>
      <c r="D4" s="7" t="n">
        <v>62812</v>
      </c>
    </row>
    <row r="5" spans="1:4">
      <c r="A5" s="4" t="s">
        <v>432</v>
      </c>
      <c r="C5" s="7" t="n">
        <v>77</v>
      </c>
      <c r="D5" s="7" t="n">
        <v>6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33</v>
      </c>
      <c r="B1" s="2" t="s">
        <v>434</v>
      </c>
      <c r="E1" s="2" t="s">
        <v>320</v>
      </c>
      <c r="M1" s="2" t="s">
        <v>1</v>
      </c>
    </row>
    <row r="2" spans="1:15">
      <c r="B2" s="2" t="s">
        <v>296</v>
      </c>
      <c r="C2" s="2" t="s">
        <v>435</v>
      </c>
      <c r="D2" s="2" t="s">
        <v>436</v>
      </c>
      <c r="E2" s="2" t="s">
        <v>296</v>
      </c>
      <c r="F2" s="2" t="s">
        <v>339</v>
      </c>
      <c r="G2" s="2" t="s">
        <v>340</v>
      </c>
      <c r="H2" s="2" t="s">
        <v>341</v>
      </c>
      <c r="I2" s="2" t="s">
        <v>346</v>
      </c>
      <c r="J2" s="2" t="s">
        <v>437</v>
      </c>
      <c r="K2" s="2" t="s">
        <v>344</v>
      </c>
      <c r="L2" s="2" t="s">
        <v>345</v>
      </c>
      <c r="M2" s="2" t="s">
        <v>296</v>
      </c>
      <c r="N2" s="2" t="s">
        <v>346</v>
      </c>
      <c r="O2" s="2" t="s">
        <v>347</v>
      </c>
    </row>
    <row r="3" spans="1:15">
      <c r="A3" s="3" t="s">
        <v>438</v>
      </c>
    </row>
    <row r="4" spans="1:15">
      <c r="A4" s="4" t="s">
        <v>439</v>
      </c>
      <c r="C4" s="5" t="n">
        <v>3637</v>
      </c>
    </row>
    <row r="5" spans="1:15">
      <c r="A5" s="4" t="s">
        <v>440</v>
      </c>
      <c r="C5" s="5" t="n">
        <v>4</v>
      </c>
    </row>
    <row r="6" spans="1:15">
      <c r="A6" s="4" t="s">
        <v>441</v>
      </c>
      <c r="C6" s="9" t="n">
        <v>3.5</v>
      </c>
    </row>
    <row r="7" spans="1:15">
      <c r="A7" s="4" t="s">
        <v>442</v>
      </c>
      <c r="C7" s="5" t="n">
        <v>2547</v>
      </c>
    </row>
    <row r="8" spans="1:15">
      <c r="A8" s="4" t="s">
        <v>443</v>
      </c>
      <c r="C8" s="5" t="n">
        <v>7</v>
      </c>
    </row>
    <row r="9" spans="1:15">
      <c r="A9" s="4" t="s">
        <v>444</v>
      </c>
      <c r="C9" s="9" t="n">
        <v>5.3</v>
      </c>
    </row>
    <row r="10" spans="1:15">
      <c r="A10" s="4" t="s">
        <v>445</v>
      </c>
      <c r="M10" s="7" t="n">
        <v>700</v>
      </c>
    </row>
    <row r="11" spans="1:15">
      <c r="A11" s="4" t="s">
        <v>446</v>
      </c>
      <c r="M11" s="5" t="n">
        <v>2100</v>
      </c>
    </row>
    <row r="12" spans="1:15">
      <c r="A12" s="4" t="s">
        <v>86</v>
      </c>
      <c r="M12" s="5" t="n">
        <v>1600</v>
      </c>
    </row>
    <row r="13" spans="1:15">
      <c r="A13" s="4" t="s">
        <v>85</v>
      </c>
      <c r="E13" s="7" t="n">
        <v>2561</v>
      </c>
      <c r="F13" s="7" t="n">
        <v>113</v>
      </c>
      <c r="G13" s="7" t="n">
        <v>1742</v>
      </c>
      <c r="H13" s="7" t="n">
        <v>22718</v>
      </c>
      <c r="I13" s="7" t="n">
        <v>254246</v>
      </c>
      <c r="J13" s="7" t="n">
        <v>544714</v>
      </c>
      <c r="K13" s="7" t="n">
        <v>1984</v>
      </c>
      <c r="L13" s="7" t="n">
        <v>403</v>
      </c>
      <c r="M13" s="5" t="n">
        <v>27134</v>
      </c>
      <c r="N13" s="7" t="n">
        <v>801347</v>
      </c>
      <c r="O13" s="7" t="n">
        <v>60268</v>
      </c>
    </row>
    <row r="14" spans="1:15">
      <c r="A14" s="4" t="s">
        <v>447</v>
      </c>
    </row>
    <row r="15" spans="1:15">
      <c r="A15" s="3" t="s">
        <v>438</v>
      </c>
    </row>
    <row r="16" spans="1:15">
      <c r="A16" s="4" t="s">
        <v>446</v>
      </c>
      <c r="D16" s="7" t="n">
        <v>102500</v>
      </c>
    </row>
    <row r="17" spans="1:15">
      <c r="A17" s="4" t="s">
        <v>86</v>
      </c>
      <c r="D17" s="7" t="n">
        <v>112100</v>
      </c>
    </row>
    <row r="18" spans="1:15">
      <c r="A18" s="4" t="s">
        <v>336</v>
      </c>
    </row>
    <row r="19" spans="1:15">
      <c r="A19" s="3" t="s">
        <v>438</v>
      </c>
    </row>
    <row r="20" spans="1:15">
      <c r="A20" s="4" t="s">
        <v>446</v>
      </c>
      <c r="B20" s="7" t="n">
        <v>25800</v>
      </c>
    </row>
    <row r="21" spans="1:15">
      <c r="A21" s="4" t="s">
        <v>86</v>
      </c>
      <c r="M21" s="5" t="n">
        <v>13400</v>
      </c>
    </row>
    <row r="22" spans="1:15">
      <c r="A22" s="4" t="s">
        <v>85</v>
      </c>
      <c r="H22" s="7" t="n">
        <v>20800</v>
      </c>
      <c r="M22" s="7" t="n">
        <v>20800</v>
      </c>
    </row>
  </sheetData>
  <mergeCells count="4">
    <mergeCell ref="A1:A2"/>
    <mergeCell ref="B1:D1"/>
    <mergeCell ref="E1:L1"/>
    <mergeCell ref="M1:O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8</v>
      </c>
      <c r="C1" s="2" t="s">
        <v>1</v>
      </c>
    </row>
    <row r="2" spans="1:5">
      <c r="C2" s="2" t="s">
        <v>2</v>
      </c>
      <c r="D2" s="2" t="s">
        <v>32</v>
      </c>
      <c r="E2" s="2" t="s">
        <v>73</v>
      </c>
    </row>
    <row r="3" spans="1:5">
      <c r="A3" s="3" t="s">
        <v>449</v>
      </c>
    </row>
    <row r="4" spans="1:5">
      <c r="A4" s="4" t="s">
        <v>77</v>
      </c>
      <c r="C4" s="7" t="n">
        <v>7480</v>
      </c>
      <c r="D4" s="7" t="n">
        <v>30169</v>
      </c>
      <c r="E4" s="7" t="n">
        <v>32984</v>
      </c>
    </row>
    <row r="5" spans="1:5">
      <c r="A5" s="4" t="s">
        <v>87</v>
      </c>
      <c r="B5" s="4" t="s">
        <v>450</v>
      </c>
      <c r="C5" s="5" t="n">
        <v>-5690</v>
      </c>
      <c r="D5" s="5" t="n">
        <v>-83275</v>
      </c>
      <c r="E5" s="5" t="n">
        <v>-47639</v>
      </c>
    </row>
    <row r="6" spans="1:5">
      <c r="A6" s="4" t="s">
        <v>451</v>
      </c>
      <c r="C6" s="7" t="n">
        <v>1790</v>
      </c>
      <c r="D6" s="7" t="n">
        <v>-53106</v>
      </c>
      <c r="E6" s="7" t="n">
        <v>-14655</v>
      </c>
    </row>
    <row r="7" spans="1:5"/>
    <row r="8" spans="1:5">
      <c r="A8" s="4" t="s">
        <v>450</v>
      </c>
      <c r="B8" s="4" t="s">
        <v>452</v>
      </c>
    </row>
  </sheetData>
  <mergeCells count="4">
    <mergeCell ref="A1:B2"/>
    <mergeCell ref="C1:E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64</v>
      </c>
    </row>
    <row r="3" spans="1:3">
      <c r="A3" s="4" t="s">
        <v>454</v>
      </c>
      <c r="C3" s="7" t="n">
        <v>84144</v>
      </c>
    </row>
    <row r="4" spans="1:3">
      <c r="A4" s="3" t="s">
        <v>455</v>
      </c>
    </row>
    <row r="5" spans="1:3">
      <c r="A5" s="4" t="s">
        <v>456</v>
      </c>
      <c r="B5" s="7" t="n">
        <v>662022</v>
      </c>
      <c r="C5" s="5" t="n">
        <v>982915</v>
      </c>
    </row>
    <row r="6" spans="1:3">
      <c r="A6" s="4" t="s">
        <v>457</v>
      </c>
      <c r="B6" s="5" t="n">
        <v>3135079</v>
      </c>
      <c r="C6" s="5" t="n">
        <v>3349307</v>
      </c>
    </row>
    <row r="7" spans="1:3">
      <c r="A7" s="4" t="s">
        <v>458</v>
      </c>
      <c r="B7" s="5" t="n">
        <v>-3009236</v>
      </c>
      <c r="C7" s="5" t="n">
        <v>-3389786</v>
      </c>
    </row>
    <row r="8" spans="1:3">
      <c r="A8" s="4" t="s">
        <v>459</v>
      </c>
      <c r="B8" s="7" t="n">
        <v>787865</v>
      </c>
      <c r="C8" s="7" t="n">
        <v>10265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3</v>
      </c>
    </row>
    <row r="3" spans="1:4">
      <c r="A3" s="3" t="s">
        <v>461</v>
      </c>
    </row>
    <row r="4" spans="1:4">
      <c r="A4" s="4" t="s">
        <v>462</v>
      </c>
      <c r="C4" s="7" t="n">
        <v>12972</v>
      </c>
      <c r="D4" s="7" t="n">
        <v>91960</v>
      </c>
    </row>
    <row r="5" spans="1:4">
      <c r="A5" s="4" t="s">
        <v>463</v>
      </c>
      <c r="D5" s="5" t="n">
        <v>2400</v>
      </c>
    </row>
    <row r="6" spans="1:4">
      <c r="A6" s="4" t="s">
        <v>464</v>
      </c>
      <c r="B6" s="7" t="n">
        <v>58587</v>
      </c>
      <c r="C6" s="5" t="n">
        <v>221265</v>
      </c>
      <c r="D6" s="5" t="n">
        <v>440848</v>
      </c>
    </row>
    <row r="7" spans="1:4">
      <c r="A7" s="4" t="s">
        <v>465</v>
      </c>
      <c r="C7" s="5" t="n">
        <v>12265</v>
      </c>
      <c r="D7" s="5" t="n">
        <v>52080</v>
      </c>
    </row>
    <row r="8" spans="1:4">
      <c r="A8" s="4" t="s">
        <v>466</v>
      </c>
      <c r="B8" s="7" t="n">
        <v>58587</v>
      </c>
      <c r="C8" s="7" t="n">
        <v>246502</v>
      </c>
      <c r="D8" s="7" t="n">
        <v>5872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7</v>
      </c>
      <c r="B1" s="2" t="s">
        <v>2</v>
      </c>
      <c r="C1" s="2" t="s">
        <v>468</v>
      </c>
      <c r="D1" s="2" t="s">
        <v>32</v>
      </c>
    </row>
    <row r="2" spans="1:4">
      <c r="A2" s="3" t="s">
        <v>469</v>
      </c>
    </row>
    <row r="3" spans="1:4">
      <c r="A3" s="4" t="s">
        <v>470</v>
      </c>
      <c r="B3" s="7" t="n">
        <v>1165433</v>
      </c>
    </row>
    <row r="4" spans="1:4">
      <c r="A4" s="4" t="s">
        <v>471</v>
      </c>
      <c r="B4" s="5" t="n">
        <v>-16183</v>
      </c>
      <c r="D4" s="7" t="n">
        <v>-19670</v>
      </c>
    </row>
    <row r="5" spans="1:4">
      <c r="A5" s="4" t="s">
        <v>53</v>
      </c>
      <c r="B5" s="5" t="n">
        <v>1044506</v>
      </c>
      <c r="D5" s="5" t="n">
        <v>1249330</v>
      </c>
    </row>
    <row r="6" spans="1:4">
      <c r="A6" s="4" t="s">
        <v>472</v>
      </c>
    </row>
    <row r="7" spans="1:4">
      <c r="A7" s="3" t="s">
        <v>469</v>
      </c>
    </row>
    <row r="8" spans="1:4">
      <c r="A8" s="4" t="s">
        <v>470</v>
      </c>
      <c r="B8" s="5" t="n">
        <v>697195</v>
      </c>
    </row>
    <row r="9" spans="1:4">
      <c r="A9" s="4" t="s">
        <v>473</v>
      </c>
      <c r="B9" s="5" t="n">
        <v>-11955</v>
      </c>
    </row>
    <row r="10" spans="1:4">
      <c r="A10" s="4" t="s">
        <v>474</v>
      </c>
    </row>
    <row r="11" spans="1:4">
      <c r="A11" s="3" t="s">
        <v>469</v>
      </c>
    </row>
    <row r="12" spans="1:4">
      <c r="A12" s="4" t="s">
        <v>470</v>
      </c>
      <c r="B12" s="5" t="n">
        <v>17959</v>
      </c>
      <c r="C12" s="7" t="n">
        <v>18000</v>
      </c>
      <c r="D12" s="5" t="n">
        <v>376090</v>
      </c>
    </row>
    <row r="13" spans="1:4">
      <c r="A13" s="4" t="s">
        <v>475</v>
      </c>
      <c r="B13" s="5" t="n">
        <v>118</v>
      </c>
      <c r="D13" s="5" t="n">
        <v>3583</v>
      </c>
    </row>
    <row r="14" spans="1:4">
      <c r="A14" s="4" t="s">
        <v>476</v>
      </c>
    </row>
    <row r="15" spans="1:4">
      <c r="A15" s="3" t="s">
        <v>469</v>
      </c>
    </row>
    <row r="16" spans="1:4">
      <c r="A16" s="4" t="s">
        <v>470</v>
      </c>
      <c r="B16" s="5" t="n">
        <v>268432</v>
      </c>
    </row>
    <row r="17" spans="1:4">
      <c r="A17" s="4" t="s">
        <v>477</v>
      </c>
      <c r="B17" s="5" t="n">
        <v>6645</v>
      </c>
    </row>
    <row r="18" spans="1:4">
      <c r="A18" s="4" t="s">
        <v>473</v>
      </c>
      <c r="B18" s="5" t="n">
        <v>-61230</v>
      </c>
    </row>
    <row r="19" spans="1:4">
      <c r="A19" s="4" t="s">
        <v>478</v>
      </c>
    </row>
    <row r="20" spans="1:4">
      <c r="A20" s="3" t="s">
        <v>469</v>
      </c>
    </row>
    <row r="21" spans="1:4">
      <c r="A21" s="4" t="s">
        <v>470</v>
      </c>
      <c r="B21" s="5" t="n">
        <v>4860</v>
      </c>
      <c r="C21" s="5" t="n">
        <v>4900</v>
      </c>
      <c r="D21" s="5" t="n">
        <v>194367</v>
      </c>
    </row>
    <row r="22" spans="1:4">
      <c r="A22" s="4" t="s">
        <v>473</v>
      </c>
      <c r="B22" s="5" t="n">
        <v>-98</v>
      </c>
      <c r="D22" s="5" t="n">
        <v>-5040</v>
      </c>
    </row>
    <row r="23" spans="1:4">
      <c r="A23" s="4" t="s">
        <v>479</v>
      </c>
    </row>
    <row r="24" spans="1:4">
      <c r="A24" s="3" t="s">
        <v>469</v>
      </c>
    </row>
    <row r="25" spans="1:4">
      <c r="A25" s="4" t="s">
        <v>470</v>
      </c>
      <c r="B25" s="5" t="n">
        <v>174182</v>
      </c>
    </row>
    <row r="26" spans="1:4">
      <c r="A26" s="4" t="s">
        <v>477</v>
      </c>
      <c r="B26" s="5" t="n">
        <v>735</v>
      </c>
    </row>
    <row r="27" spans="1:4">
      <c r="A27" s="4" t="s">
        <v>473</v>
      </c>
      <c r="B27" s="5" t="n">
        <v>-38959</v>
      </c>
    </row>
    <row r="28" spans="1:4">
      <c r="A28" s="4" t="s">
        <v>480</v>
      </c>
    </row>
    <row r="29" spans="1:4">
      <c r="A29" s="3" t="s">
        <v>469</v>
      </c>
    </row>
    <row r="30" spans="1:4">
      <c r="A30" s="4" t="s">
        <v>470</v>
      </c>
      <c r="B30" s="7" t="n">
        <v>2805</v>
      </c>
      <c r="C30" s="7" t="n">
        <v>2800</v>
      </c>
      <c r="D30" s="7" t="n">
        <v>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1</v>
      </c>
      <c r="B1" s="2" t="s">
        <v>2</v>
      </c>
      <c r="C1" s="2" t="s">
        <v>32</v>
      </c>
    </row>
    <row r="2" spans="1:3">
      <c r="A2" s="4" t="s">
        <v>472</v>
      </c>
    </row>
    <row r="3" spans="1:3">
      <c r="A3" s="3" t="s">
        <v>469</v>
      </c>
    </row>
    <row r="4" spans="1:3">
      <c r="A4" s="4" t="s">
        <v>482</v>
      </c>
      <c r="B4" s="4" t="s">
        <v>355</v>
      </c>
      <c r="C4" s="4" t="s">
        <v>355</v>
      </c>
    </row>
    <row r="5" spans="1:3">
      <c r="A5" s="4" t="s">
        <v>474</v>
      </c>
    </row>
    <row r="6" spans="1:3">
      <c r="A6" s="3" t="s">
        <v>469</v>
      </c>
    </row>
    <row r="7" spans="1:3">
      <c r="A7" s="4" t="s">
        <v>482</v>
      </c>
      <c r="B7" s="4" t="s">
        <v>483</v>
      </c>
      <c r="C7" s="4" t="s">
        <v>483</v>
      </c>
    </row>
    <row r="8" spans="1:3">
      <c r="A8" s="4" t="s">
        <v>476</v>
      </c>
    </row>
    <row r="9" spans="1:3">
      <c r="A9" s="3" t="s">
        <v>469</v>
      </c>
    </row>
    <row r="10" spans="1:3">
      <c r="A10" s="4" t="s">
        <v>482</v>
      </c>
      <c r="B10" s="4" t="s">
        <v>483</v>
      </c>
      <c r="C10" s="4" t="s">
        <v>483</v>
      </c>
    </row>
    <row r="11" spans="1:3">
      <c r="A11" s="4" t="s">
        <v>478</v>
      </c>
    </row>
    <row r="12" spans="1:3">
      <c r="A12" s="3" t="s">
        <v>469</v>
      </c>
    </row>
    <row r="13" spans="1:3">
      <c r="A13" s="4" t="s">
        <v>482</v>
      </c>
      <c r="B13" s="4" t="s">
        <v>484</v>
      </c>
      <c r="C13" s="4" t="s">
        <v>484</v>
      </c>
    </row>
    <row r="14" spans="1:3">
      <c r="A14" s="4" t="s">
        <v>479</v>
      </c>
    </row>
    <row r="15" spans="1:3">
      <c r="A15" s="3" t="s">
        <v>469</v>
      </c>
    </row>
    <row r="16" spans="1:3">
      <c r="A16" s="4" t="s">
        <v>482</v>
      </c>
      <c r="B16" s="4" t="s">
        <v>484</v>
      </c>
      <c r="C16" s="4" t="s">
        <v>484</v>
      </c>
    </row>
    <row r="17" spans="1:3">
      <c r="A17" s="4" t="s">
        <v>480</v>
      </c>
    </row>
    <row r="18" spans="1:3">
      <c r="A18" s="3" t="s">
        <v>469</v>
      </c>
    </row>
    <row r="19" spans="1:3">
      <c r="A19" s="4" t="s">
        <v>482</v>
      </c>
      <c r="B19" s="4" t="s">
        <v>355</v>
      </c>
      <c r="C19" s="4" t="s">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68</v>
      </c>
      <c r="D1" s="2" t="s">
        <v>32</v>
      </c>
    </row>
    <row r="2" spans="1:4">
      <c r="A2" s="3" t="s">
        <v>469</v>
      </c>
    </row>
    <row r="3" spans="1:4">
      <c r="A3" s="5" t="n">
        <v>2017</v>
      </c>
      <c r="B3" s="7" t="n">
        <v>0</v>
      </c>
    </row>
    <row r="4" spans="1:4">
      <c r="A4" s="5" t="n">
        <v>2018</v>
      </c>
      <c r="B4" s="5" t="n">
        <v>0</v>
      </c>
    </row>
    <row r="5" spans="1:4">
      <c r="A5" s="5" t="n">
        <v>2019</v>
      </c>
      <c r="B5" s="5" t="n">
        <v>286391</v>
      </c>
    </row>
    <row r="6" spans="1:4">
      <c r="A6" s="5" t="n">
        <v>2020</v>
      </c>
      <c r="B6" s="5" t="n">
        <v>879042</v>
      </c>
    </row>
    <row r="7" spans="1:4">
      <c r="A7" s="5" t="n">
        <v>2021</v>
      </c>
      <c r="B7" s="5" t="n">
        <v>0</v>
      </c>
    </row>
    <row r="8" spans="1:4">
      <c r="A8" s="4" t="s">
        <v>486</v>
      </c>
      <c r="B8" s="5" t="n">
        <v>0</v>
      </c>
    </row>
    <row r="9" spans="1:4">
      <c r="A9" s="4" t="s">
        <v>487</v>
      </c>
      <c r="B9" s="5" t="n">
        <v>1165433</v>
      </c>
    </row>
    <row r="10" spans="1:4">
      <c r="A10" s="4" t="s">
        <v>472</v>
      </c>
    </row>
    <row r="11" spans="1:4">
      <c r="A11" s="3" t="s">
        <v>469</v>
      </c>
    </row>
    <row r="12" spans="1:4">
      <c r="A12" s="5" t="n">
        <v>2017</v>
      </c>
      <c r="B12" s="5" t="n">
        <v>0</v>
      </c>
    </row>
    <row r="13" spans="1:4">
      <c r="A13" s="5" t="n">
        <v>2018</v>
      </c>
      <c r="B13" s="5" t="n">
        <v>0</v>
      </c>
    </row>
    <row r="14" spans="1:4">
      <c r="A14" s="5" t="n">
        <v>2019</v>
      </c>
      <c r="B14" s="5" t="n">
        <v>0</v>
      </c>
    </row>
    <row r="15" spans="1:4">
      <c r="A15" s="5" t="n">
        <v>2020</v>
      </c>
      <c r="B15" s="5" t="n">
        <v>697195</v>
      </c>
    </row>
    <row r="16" spans="1:4">
      <c r="A16" s="5" t="n">
        <v>2021</v>
      </c>
      <c r="B16" s="5" t="n">
        <v>0</v>
      </c>
    </row>
    <row r="17" spans="1:4">
      <c r="A17" s="4" t="s">
        <v>486</v>
      </c>
      <c r="B17" s="5" t="n">
        <v>0</v>
      </c>
    </row>
    <row r="18" spans="1:4">
      <c r="A18" s="4" t="s">
        <v>487</v>
      </c>
      <c r="B18" s="5" t="n">
        <v>697195</v>
      </c>
    </row>
    <row r="19" spans="1:4">
      <c r="A19" s="4" t="s">
        <v>476</v>
      </c>
    </row>
    <row r="20" spans="1:4">
      <c r="A20" s="3" t="s">
        <v>469</v>
      </c>
    </row>
    <row r="21" spans="1:4">
      <c r="A21" s="5" t="n">
        <v>2017</v>
      </c>
      <c r="B21" s="5" t="n">
        <v>0</v>
      </c>
    </row>
    <row r="22" spans="1:4">
      <c r="A22" s="5" t="n">
        <v>2018</v>
      </c>
      <c r="B22" s="5" t="n">
        <v>0</v>
      </c>
    </row>
    <row r="23" spans="1:4">
      <c r="A23" s="5" t="n">
        <v>2019</v>
      </c>
      <c r="B23" s="5" t="n">
        <v>268432</v>
      </c>
    </row>
    <row r="24" spans="1:4">
      <c r="A24" s="5" t="n">
        <v>2020</v>
      </c>
      <c r="B24" s="5" t="n">
        <v>0</v>
      </c>
    </row>
    <row r="25" spans="1:4">
      <c r="A25" s="5" t="n">
        <v>2021</v>
      </c>
      <c r="B25" s="5" t="n">
        <v>0</v>
      </c>
    </row>
    <row r="26" spans="1:4">
      <c r="A26" s="4" t="s">
        <v>486</v>
      </c>
      <c r="B26" s="5" t="n">
        <v>0</v>
      </c>
    </row>
    <row r="27" spans="1:4">
      <c r="A27" s="4" t="s">
        <v>487</v>
      </c>
      <c r="B27" s="5" t="n">
        <v>268432</v>
      </c>
    </row>
    <row r="28" spans="1:4">
      <c r="A28" s="4" t="s">
        <v>479</v>
      </c>
    </row>
    <row r="29" spans="1:4">
      <c r="A29" s="3" t="s">
        <v>469</v>
      </c>
    </row>
    <row r="30" spans="1:4">
      <c r="A30" s="5" t="n">
        <v>2017</v>
      </c>
      <c r="B30" s="5" t="n">
        <v>0</v>
      </c>
    </row>
    <row r="31" spans="1:4">
      <c r="A31" s="5" t="n">
        <v>2018</v>
      </c>
      <c r="B31" s="5" t="n">
        <v>0</v>
      </c>
    </row>
    <row r="32" spans="1:4">
      <c r="A32" s="5" t="n">
        <v>2019</v>
      </c>
      <c r="B32" s="5" t="n">
        <v>0</v>
      </c>
    </row>
    <row r="33" spans="1:4">
      <c r="A33" s="5" t="n">
        <v>2020</v>
      </c>
      <c r="B33" s="5" t="n">
        <v>174182</v>
      </c>
    </row>
    <row r="34" spans="1:4">
      <c r="A34" s="5" t="n">
        <v>2021</v>
      </c>
      <c r="B34" s="5" t="n">
        <v>0</v>
      </c>
    </row>
    <row r="35" spans="1:4">
      <c r="A35" s="4" t="s">
        <v>486</v>
      </c>
      <c r="B35" s="5" t="n">
        <v>0</v>
      </c>
    </row>
    <row r="36" spans="1:4">
      <c r="A36" s="4" t="s">
        <v>487</v>
      </c>
      <c r="B36" s="5" t="n">
        <v>174182</v>
      </c>
    </row>
    <row r="37" spans="1:4">
      <c r="A37" s="4" t="s">
        <v>480</v>
      </c>
    </row>
    <row r="38" spans="1:4">
      <c r="A38" s="3" t="s">
        <v>469</v>
      </c>
    </row>
    <row r="39" spans="1:4">
      <c r="A39" s="5" t="n">
        <v>2017</v>
      </c>
      <c r="B39" s="5" t="n">
        <v>0</v>
      </c>
    </row>
    <row r="40" spans="1:4">
      <c r="A40" s="5" t="n">
        <v>2018</v>
      </c>
      <c r="B40" s="5" t="n">
        <v>0</v>
      </c>
    </row>
    <row r="41" spans="1:4">
      <c r="A41" s="5" t="n">
        <v>2019</v>
      </c>
      <c r="B41" s="5" t="n">
        <v>0</v>
      </c>
    </row>
    <row r="42" spans="1:4">
      <c r="A42" s="5" t="n">
        <v>2020</v>
      </c>
      <c r="B42" s="5" t="n">
        <v>2805</v>
      </c>
    </row>
    <row r="43" spans="1:4">
      <c r="A43" s="5" t="n">
        <v>2021</v>
      </c>
      <c r="B43" s="5" t="n">
        <v>0</v>
      </c>
    </row>
    <row r="44" spans="1:4">
      <c r="A44" s="4" t="s">
        <v>486</v>
      </c>
      <c r="B44" s="5" t="n">
        <v>0</v>
      </c>
    </row>
    <row r="45" spans="1:4">
      <c r="A45" s="4" t="s">
        <v>487</v>
      </c>
      <c r="B45" s="5" t="n">
        <v>2805</v>
      </c>
      <c r="C45" s="7" t="n">
        <v>2800</v>
      </c>
      <c r="D45" s="7" t="n">
        <v>700000</v>
      </c>
    </row>
    <row r="46" spans="1:4">
      <c r="A46" s="4" t="s">
        <v>474</v>
      </c>
    </row>
    <row r="47" spans="1:4">
      <c r="A47" s="3" t="s">
        <v>469</v>
      </c>
    </row>
    <row r="48" spans="1:4">
      <c r="A48" s="5" t="n">
        <v>2017</v>
      </c>
      <c r="B48" s="5" t="n">
        <v>0</v>
      </c>
    </row>
    <row r="49" spans="1:4">
      <c r="A49" s="5" t="n">
        <v>2018</v>
      </c>
      <c r="B49" s="5" t="n">
        <v>0</v>
      </c>
    </row>
    <row r="50" spans="1:4">
      <c r="A50" s="5" t="n">
        <v>2019</v>
      </c>
      <c r="B50" s="5" t="n">
        <v>17959</v>
      </c>
    </row>
    <row r="51" spans="1:4">
      <c r="A51" s="5" t="n">
        <v>2020</v>
      </c>
      <c r="B51" s="5" t="n">
        <v>0</v>
      </c>
    </row>
    <row r="52" spans="1:4">
      <c r="A52" s="5" t="n">
        <v>2021</v>
      </c>
      <c r="B52" s="5" t="n">
        <v>0</v>
      </c>
    </row>
    <row r="53" spans="1:4">
      <c r="A53" s="4" t="s">
        <v>486</v>
      </c>
      <c r="B53" s="5" t="n">
        <v>0</v>
      </c>
    </row>
    <row r="54" spans="1:4">
      <c r="A54" s="4" t="s">
        <v>487</v>
      </c>
      <c r="B54" s="5" t="n">
        <v>17959</v>
      </c>
      <c r="C54" s="5" t="n">
        <v>18000</v>
      </c>
      <c r="D54" s="5" t="n">
        <v>376090</v>
      </c>
    </row>
    <row r="55" spans="1:4">
      <c r="A55" s="4" t="s">
        <v>478</v>
      </c>
    </row>
    <row r="56" spans="1:4">
      <c r="A56" s="3" t="s">
        <v>469</v>
      </c>
    </row>
    <row r="57" spans="1:4">
      <c r="A57" s="5" t="n">
        <v>2017</v>
      </c>
      <c r="B57" s="5" t="n">
        <v>0</v>
      </c>
    </row>
    <row r="58" spans="1:4">
      <c r="A58" s="5" t="n">
        <v>2018</v>
      </c>
      <c r="B58" s="5" t="n">
        <v>0</v>
      </c>
    </row>
    <row r="59" spans="1:4">
      <c r="A59" s="5" t="n">
        <v>2019</v>
      </c>
      <c r="B59" s="5" t="n">
        <v>0</v>
      </c>
    </row>
    <row r="60" spans="1:4">
      <c r="A60" s="5" t="n">
        <v>2020</v>
      </c>
      <c r="B60" s="5" t="n">
        <v>4860</v>
      </c>
    </row>
    <row r="61" spans="1:4">
      <c r="A61" s="5" t="n">
        <v>2021</v>
      </c>
      <c r="B61" s="5" t="n">
        <v>0</v>
      </c>
    </row>
    <row r="62" spans="1:4">
      <c r="A62" s="4" t="s">
        <v>486</v>
      </c>
      <c r="B62" s="5" t="n">
        <v>0</v>
      </c>
    </row>
    <row r="63" spans="1:4">
      <c r="A63" s="4" t="s">
        <v>487</v>
      </c>
      <c r="B63" s="7" t="n">
        <v>4860</v>
      </c>
      <c r="C63" s="7" t="n">
        <v>4900</v>
      </c>
      <c r="D63" s="7" t="n">
        <v>194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22"/>
    <col customWidth="1" max="5" min="5" width="27"/>
    <col customWidth="1" max="6" min="6" width="31"/>
  </cols>
  <sheetData>
    <row r="1" spans="1:6">
      <c r="A1" s="1" t="s">
        <v>101</v>
      </c>
      <c r="B1" s="2" t="s">
        <v>102</v>
      </c>
      <c r="C1" s="2" t="s">
        <v>103</v>
      </c>
      <c r="D1" s="2" t="s">
        <v>104</v>
      </c>
      <c r="E1" s="2" t="s">
        <v>105</v>
      </c>
      <c r="F1" s="2" t="s">
        <v>106</v>
      </c>
    </row>
    <row r="2" spans="1:6">
      <c r="A2" s="4" t="s">
        <v>107</v>
      </c>
      <c r="B2" s="7" t="n">
        <v>952005000</v>
      </c>
      <c r="C2" s="7" t="n">
        <v>4768000</v>
      </c>
      <c r="E2" s="7" t="n">
        <v>499888000</v>
      </c>
      <c r="F2" s="7" t="n">
        <v>447349000</v>
      </c>
    </row>
    <row r="3" spans="1:6">
      <c r="A3" s="4" t="s">
        <v>108</v>
      </c>
      <c r="C3" s="5" t="n">
        <v>9536000</v>
      </c>
    </row>
    <row r="4" spans="1:6">
      <c r="A4" s="4" t="s">
        <v>109</v>
      </c>
      <c r="B4" s="5" t="n">
        <v>10697000</v>
      </c>
      <c r="C4" s="7" t="n">
        <v>31000</v>
      </c>
      <c r="E4" s="5" t="n">
        <v>10666000</v>
      </c>
    </row>
    <row r="5" spans="1:6">
      <c r="A5" s="4" t="s">
        <v>110</v>
      </c>
      <c r="C5" s="5" t="n">
        <v>62000</v>
      </c>
    </row>
    <row r="6" spans="1:6">
      <c r="A6" s="4" t="s">
        <v>111</v>
      </c>
      <c r="B6" s="5" t="n">
        <v>-2349000</v>
      </c>
      <c r="C6" s="7" t="n">
        <v>-13000</v>
      </c>
      <c r="E6" s="5" t="n">
        <v>-2336000</v>
      </c>
    </row>
    <row r="7" spans="1:6">
      <c r="A7" s="4" t="s">
        <v>112</v>
      </c>
      <c r="C7" s="5" t="n">
        <v>-26000</v>
      </c>
    </row>
    <row r="8" spans="1:6">
      <c r="A8" s="4" t="s">
        <v>113</v>
      </c>
      <c r="B8" s="5" t="n">
        <v>-1055000</v>
      </c>
      <c r="E8" s="5" t="n">
        <v>-1055000</v>
      </c>
    </row>
    <row r="9" spans="1:6">
      <c r="A9" s="4" t="s">
        <v>114</v>
      </c>
      <c r="B9" s="5" t="n">
        <v>-8086000</v>
      </c>
      <c r="C9" s="7" t="n">
        <v>-100000</v>
      </c>
      <c r="E9" s="5" t="n">
        <v>-7986000</v>
      </c>
    </row>
    <row r="10" spans="1:6">
      <c r="A10" s="4" t="s">
        <v>115</v>
      </c>
      <c r="C10" s="5" t="n">
        <v>-200000</v>
      </c>
    </row>
    <row r="11" spans="1:6">
      <c r="A11" s="4" t="s">
        <v>97</v>
      </c>
      <c r="B11" s="5" t="n">
        <v>-57111000</v>
      </c>
      <c r="F11" s="5" t="n">
        <v>-57111000</v>
      </c>
    </row>
    <row r="12" spans="1:6">
      <c r="A12" s="4" t="s">
        <v>116</v>
      </c>
      <c r="B12" s="5" t="n">
        <v>-23829000</v>
      </c>
      <c r="F12" s="5" t="n">
        <v>-23829000</v>
      </c>
    </row>
    <row r="13" spans="1:6">
      <c r="A13" s="4" t="s">
        <v>117</v>
      </c>
      <c r="B13" s="5" t="n">
        <v>870272000</v>
      </c>
      <c r="C13" s="7" t="n">
        <v>4686000</v>
      </c>
      <c r="E13" s="5" t="n">
        <v>499177000</v>
      </c>
      <c r="F13" s="5" t="n">
        <v>366409000</v>
      </c>
    </row>
    <row r="14" spans="1:6">
      <c r="A14" s="4" t="s">
        <v>118</v>
      </c>
      <c r="C14" s="5" t="n">
        <v>9372000</v>
      </c>
    </row>
    <row r="15" spans="1:6">
      <c r="A15" s="4" t="s">
        <v>109</v>
      </c>
      <c r="B15" s="5" t="n">
        <v>8149000</v>
      </c>
      <c r="C15" s="7" t="n">
        <v>94000</v>
      </c>
      <c r="E15" s="5" t="n">
        <v>8055000</v>
      </c>
    </row>
    <row r="16" spans="1:6">
      <c r="A16" s="4" t="s">
        <v>110</v>
      </c>
      <c r="C16" s="5" t="n">
        <v>188000</v>
      </c>
    </row>
    <row r="17" spans="1:6">
      <c r="A17" s="4" t="s">
        <v>111</v>
      </c>
      <c r="B17" s="5" t="n">
        <v>-526000</v>
      </c>
      <c r="C17" s="7" t="n">
        <v>-8000</v>
      </c>
      <c r="E17" s="5" t="n">
        <v>-518000</v>
      </c>
    </row>
    <row r="18" spans="1:6">
      <c r="A18" s="4" t="s">
        <v>112</v>
      </c>
      <c r="C18" s="5" t="n">
        <v>-16000</v>
      </c>
    </row>
    <row r="19" spans="1:6">
      <c r="A19" s="4" t="s">
        <v>113</v>
      </c>
      <c r="B19" s="5" t="n">
        <v>-2044000</v>
      </c>
      <c r="E19" s="5" t="n">
        <v>-2044000</v>
      </c>
    </row>
    <row r="20" spans="1:6">
      <c r="A20" s="4" t="s">
        <v>97</v>
      </c>
      <c r="B20" s="5" t="n">
        <v>-1047109000</v>
      </c>
      <c r="F20" s="5" t="n">
        <v>-1047109000</v>
      </c>
    </row>
    <row r="21" spans="1:6">
      <c r="A21" s="4" t="s">
        <v>119</v>
      </c>
      <c r="B21" s="5" t="n">
        <v>-171258000</v>
      </c>
      <c r="C21" s="7" t="n">
        <v>4772000</v>
      </c>
      <c r="E21" s="5" t="n">
        <v>504670000</v>
      </c>
      <c r="F21" s="5" t="n">
        <v>-680700000</v>
      </c>
    </row>
    <row r="22" spans="1:6">
      <c r="A22" s="4" t="s">
        <v>120</v>
      </c>
      <c r="C22" s="5" t="n">
        <v>9544000</v>
      </c>
    </row>
    <row r="23" spans="1:6">
      <c r="A23" s="4" t="s">
        <v>109</v>
      </c>
      <c r="B23" s="5" t="n">
        <v>4660000</v>
      </c>
      <c r="C23" s="7" t="n">
        <v>116000</v>
      </c>
      <c r="E23" s="5" t="n">
        <v>4544000</v>
      </c>
    </row>
    <row r="24" spans="1:6">
      <c r="A24" s="4" t="s">
        <v>110</v>
      </c>
      <c r="C24" s="5" t="n">
        <v>232000</v>
      </c>
    </row>
    <row r="25" spans="1:6">
      <c r="A25" s="4" t="s">
        <v>111</v>
      </c>
      <c r="B25" s="5" t="n">
        <v>-313000</v>
      </c>
      <c r="C25" s="7" t="n">
        <v>-20000</v>
      </c>
      <c r="E25" s="5" t="n">
        <v>-293000</v>
      </c>
    </row>
    <row r="26" spans="1:6">
      <c r="A26" s="4" t="s">
        <v>112</v>
      </c>
      <c r="C26" s="5" t="n">
        <v>-41000</v>
      </c>
    </row>
    <row r="27" spans="1:6">
      <c r="A27" s="4" t="s">
        <v>113</v>
      </c>
      <c r="B27" s="5" t="n">
        <v>0</v>
      </c>
    </row>
    <row r="28" spans="1:6">
      <c r="A28" s="4" t="s">
        <v>121</v>
      </c>
      <c r="B28" s="5" t="n">
        <v>1639000</v>
      </c>
      <c r="C28" s="7" t="n">
        <v>88000</v>
      </c>
      <c r="E28" s="5" t="n">
        <v>1551000</v>
      </c>
    </row>
    <row r="29" spans="1:6">
      <c r="A29" s="4" t="s">
        <v>122</v>
      </c>
      <c r="C29" s="5" t="n">
        <v>176000</v>
      </c>
    </row>
    <row r="30" spans="1:6">
      <c r="A30" s="4" t="s">
        <v>123</v>
      </c>
      <c r="B30" s="5" t="n">
        <v>13603000</v>
      </c>
      <c r="C30" s="7" t="n">
        <v>1385000</v>
      </c>
      <c r="E30" s="5" t="n">
        <v>12218000</v>
      </c>
    </row>
    <row r="31" spans="1:6">
      <c r="A31" s="4" t="s">
        <v>124</v>
      </c>
      <c r="C31" s="5" t="n">
        <v>2771000</v>
      </c>
    </row>
    <row r="32" spans="1:6">
      <c r="A32" s="4" t="s">
        <v>125</v>
      </c>
      <c r="B32" s="5" t="n">
        <v>15623000</v>
      </c>
      <c r="D32" s="7" t="n">
        <v>15623000</v>
      </c>
    </row>
    <row r="33" spans="1:6">
      <c r="A33" s="4" t="s">
        <v>126</v>
      </c>
      <c r="B33" s="7" t="n">
        <v>13000</v>
      </c>
      <c r="C33" s="7" t="n">
        <v>628000</v>
      </c>
      <c r="D33" s="5" t="n">
        <v>-9951000</v>
      </c>
      <c r="E33" s="5" t="n">
        <v>9336000</v>
      </c>
    </row>
    <row r="34" spans="1:6">
      <c r="A34" s="4" t="s">
        <v>127</v>
      </c>
      <c r="B34" s="5" t="n">
        <v>1255462</v>
      </c>
      <c r="C34" s="5" t="n">
        <v>1256000</v>
      </c>
    </row>
    <row r="35" spans="1:6">
      <c r="A35" s="4" t="s">
        <v>128</v>
      </c>
      <c r="B35" s="7" t="n">
        <v>-102000</v>
      </c>
      <c r="E35" s="5" t="n">
        <v>-102000</v>
      </c>
    </row>
    <row r="36" spans="1:6">
      <c r="A36" s="4" t="s">
        <v>97</v>
      </c>
      <c r="B36" s="5" t="n">
        <v>-135134000</v>
      </c>
      <c r="F36" s="5" t="n">
        <v>-135134000</v>
      </c>
    </row>
    <row r="37" spans="1:6">
      <c r="A37" s="4" t="s">
        <v>129</v>
      </c>
      <c r="B37" s="7" t="n">
        <v>-271269000</v>
      </c>
      <c r="C37" s="7" t="n">
        <v>6969000</v>
      </c>
      <c r="D37" s="7" t="n">
        <v>5672000</v>
      </c>
      <c r="E37" s="7" t="n">
        <v>531924000</v>
      </c>
      <c r="F37" s="7" t="n">
        <v>-815834000</v>
      </c>
    </row>
    <row r="38" spans="1:6">
      <c r="A38" s="4" t="s">
        <v>130</v>
      </c>
      <c r="C38" s="5" t="n">
        <v>139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4" t="s">
        <v>472</v>
      </c>
    </row>
    <row r="3" spans="1:3">
      <c r="A3" s="3" t="s">
        <v>469</v>
      </c>
    </row>
    <row r="4" spans="1:3">
      <c r="A4" s="4" t="s">
        <v>482</v>
      </c>
      <c r="B4" s="4" t="s">
        <v>355</v>
      </c>
      <c r="C4" s="4" t="s">
        <v>355</v>
      </c>
    </row>
    <row r="5" spans="1:3">
      <c r="A5" s="4" t="s">
        <v>476</v>
      </c>
    </row>
    <row r="6" spans="1:3">
      <c r="A6" s="3" t="s">
        <v>469</v>
      </c>
    </row>
    <row r="7" spans="1:3">
      <c r="A7" s="4" t="s">
        <v>482</v>
      </c>
      <c r="B7" s="4" t="s">
        <v>483</v>
      </c>
      <c r="C7" s="4" t="s">
        <v>483</v>
      </c>
    </row>
    <row r="8" spans="1:3">
      <c r="A8" s="4" t="s">
        <v>479</v>
      </c>
    </row>
    <row r="9" spans="1:3">
      <c r="A9" s="3" t="s">
        <v>469</v>
      </c>
    </row>
    <row r="10" spans="1:3">
      <c r="A10" s="4" t="s">
        <v>482</v>
      </c>
      <c r="B10" s="4" t="s">
        <v>484</v>
      </c>
      <c r="C10" s="4" t="s">
        <v>484</v>
      </c>
    </row>
    <row r="11" spans="1:3">
      <c r="A11" s="4" t="s">
        <v>480</v>
      </c>
    </row>
    <row r="12" spans="1:3">
      <c r="A12" s="3" t="s">
        <v>469</v>
      </c>
    </row>
    <row r="13" spans="1:3">
      <c r="A13" s="4" t="s">
        <v>482</v>
      </c>
      <c r="B13" s="4" t="s">
        <v>355</v>
      </c>
      <c r="C13" s="4" t="s">
        <v>355</v>
      </c>
    </row>
    <row r="14" spans="1:3">
      <c r="A14" s="4" t="s">
        <v>474</v>
      </c>
    </row>
    <row r="15" spans="1:3">
      <c r="A15" s="3" t="s">
        <v>469</v>
      </c>
    </row>
    <row r="16" spans="1:3">
      <c r="A16" s="4" t="s">
        <v>482</v>
      </c>
      <c r="B16" s="4" t="s">
        <v>483</v>
      </c>
      <c r="C16" s="4" t="s">
        <v>483</v>
      </c>
    </row>
    <row r="17" spans="1:3">
      <c r="A17" s="4" t="s">
        <v>478</v>
      </c>
    </row>
    <row r="18" spans="1:3">
      <c r="A18" s="3" t="s">
        <v>469</v>
      </c>
    </row>
    <row r="19" spans="1:3">
      <c r="A19" s="4" t="s">
        <v>482</v>
      </c>
      <c r="B19" s="4" t="s">
        <v>484</v>
      </c>
      <c r="C19" s="4" t="s">
        <v>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77"/>
    <col customWidth="1" max="13" min="13" width="14"/>
  </cols>
  <sheetData>
    <row r="1" spans="1:13">
      <c r="A1" s="1" t="s">
        <v>489</v>
      </c>
      <c r="B1" s="2" t="s">
        <v>468</v>
      </c>
      <c r="C1" s="2" t="s">
        <v>2</v>
      </c>
      <c r="D1" s="2" t="s">
        <v>321</v>
      </c>
      <c r="E1" s="2" t="s">
        <v>4</v>
      </c>
      <c r="F1" s="2" t="s">
        <v>322</v>
      </c>
      <c r="G1" s="2" t="s">
        <v>32</v>
      </c>
      <c r="H1" s="2" t="s">
        <v>323</v>
      </c>
      <c r="I1" s="2" t="s">
        <v>324</v>
      </c>
      <c r="J1" s="2" t="s">
        <v>325</v>
      </c>
      <c r="K1" s="2" t="s">
        <v>490</v>
      </c>
      <c r="L1" s="2" t="s">
        <v>2</v>
      </c>
      <c r="M1" s="2" t="s">
        <v>32</v>
      </c>
    </row>
    <row r="2" spans="1:13">
      <c r="A2" s="3" t="s">
        <v>469</v>
      </c>
    </row>
    <row r="3" spans="1:13">
      <c r="A3" s="4" t="s">
        <v>470</v>
      </c>
      <c r="C3" s="7" t="n">
        <v>1165433000</v>
      </c>
      <c r="L3" s="7" t="n">
        <v>1165433000</v>
      </c>
    </row>
    <row r="4" spans="1:13">
      <c r="A4" s="4" t="s">
        <v>491</v>
      </c>
      <c r="C4" s="5" t="n">
        <v>-1064000</v>
      </c>
      <c r="D4" s="7" t="n">
        <v>100540000</v>
      </c>
      <c r="E4" s="7" t="n">
        <v>56196000</v>
      </c>
      <c r="F4" s="7" t="n">
        <v>33380000</v>
      </c>
      <c r="G4" s="7" t="n">
        <v>23155000</v>
      </c>
      <c r="H4" s="7" t="n">
        <v>51054000</v>
      </c>
      <c r="I4" s="7" t="n">
        <v>7267000</v>
      </c>
      <c r="J4" s="7" t="n">
        <v>-2735000</v>
      </c>
      <c r="L4" s="5" t="n">
        <v>189052000</v>
      </c>
      <c r="M4" s="7" t="n">
        <v>78741000</v>
      </c>
    </row>
    <row r="5" spans="1:13">
      <c r="A5" s="4" t="s">
        <v>492</v>
      </c>
      <c r="C5" s="7" t="n">
        <v>16183000</v>
      </c>
      <c r="G5" s="7" t="n">
        <v>19670000</v>
      </c>
      <c r="L5" s="7" t="n">
        <v>16183000</v>
      </c>
      <c r="M5" s="5" t="n">
        <v>19670000</v>
      </c>
    </row>
    <row r="6" spans="1:13">
      <c r="A6" s="4" t="s">
        <v>493</v>
      </c>
      <c r="M6" s="7" t="n">
        <v>3700000</v>
      </c>
    </row>
    <row r="7" spans="1:13">
      <c r="A7" s="4" t="s">
        <v>472</v>
      </c>
    </row>
    <row r="8" spans="1:13">
      <c r="A8" s="3" t="s">
        <v>469</v>
      </c>
    </row>
    <row r="9" spans="1:13">
      <c r="A9" s="4" t="s">
        <v>494</v>
      </c>
      <c r="C9" s="4" t="s">
        <v>355</v>
      </c>
      <c r="G9" s="4" t="s">
        <v>355</v>
      </c>
      <c r="L9" s="4" t="s">
        <v>355</v>
      </c>
      <c r="M9" s="4" t="s">
        <v>355</v>
      </c>
    </row>
    <row r="10" spans="1:13">
      <c r="A10" s="4" t="s">
        <v>470</v>
      </c>
      <c r="C10" s="7" t="n">
        <v>697195000</v>
      </c>
      <c r="L10" s="7" t="n">
        <v>697195000</v>
      </c>
    </row>
    <row r="11" spans="1:13">
      <c r="A11" s="4" t="s">
        <v>495</v>
      </c>
      <c r="L11" s="4" t="s">
        <v>496</v>
      </c>
    </row>
    <row r="12" spans="1:13">
      <c r="A12" s="4" t="s">
        <v>497</v>
      </c>
      <c r="L12" s="4" t="s">
        <v>498</v>
      </c>
    </row>
    <row r="13" spans="1:13">
      <c r="A13" s="4" t="s">
        <v>499</v>
      </c>
      <c r="L13" s="7" t="n">
        <v>75000000</v>
      </c>
    </row>
    <row r="14" spans="1:13">
      <c r="A14" s="4" t="s">
        <v>500</v>
      </c>
      <c r="L14" s="4" t="s">
        <v>501</v>
      </c>
    </row>
    <row r="15" spans="1:13">
      <c r="A15" s="4" t="s">
        <v>502</v>
      </c>
      <c r="C15" s="7" t="n">
        <v>91900000</v>
      </c>
      <c r="L15" s="7" t="n">
        <v>91900000</v>
      </c>
    </row>
    <row r="16" spans="1:13">
      <c r="A16" s="4" t="s">
        <v>480</v>
      </c>
    </row>
    <row r="17" spans="1:13">
      <c r="A17" s="3" t="s">
        <v>469</v>
      </c>
    </row>
    <row r="18" spans="1:13">
      <c r="A18" s="4" t="s">
        <v>494</v>
      </c>
      <c r="C18" s="4" t="s">
        <v>355</v>
      </c>
      <c r="G18" s="4" t="s">
        <v>355</v>
      </c>
      <c r="L18" s="4" t="s">
        <v>355</v>
      </c>
      <c r="M18" s="4" t="s">
        <v>355</v>
      </c>
    </row>
    <row r="19" spans="1:13">
      <c r="A19" s="4" t="s">
        <v>470</v>
      </c>
      <c r="B19" s="7" t="n">
        <v>2800000</v>
      </c>
      <c r="C19" s="7" t="n">
        <v>2805000</v>
      </c>
      <c r="G19" s="7" t="n">
        <v>700000000</v>
      </c>
      <c r="L19" s="7" t="n">
        <v>2805000</v>
      </c>
      <c r="M19" s="7" t="n">
        <v>700000000</v>
      </c>
    </row>
    <row r="20" spans="1:13">
      <c r="A20" s="4" t="s">
        <v>476</v>
      </c>
    </row>
    <row r="21" spans="1:13">
      <c r="A21" s="3" t="s">
        <v>469</v>
      </c>
    </row>
    <row r="22" spans="1:13">
      <c r="A22" s="4" t="s">
        <v>494</v>
      </c>
      <c r="C22" s="4" t="s">
        <v>483</v>
      </c>
      <c r="G22" s="4" t="s">
        <v>483</v>
      </c>
      <c r="L22" s="4" t="s">
        <v>483</v>
      </c>
      <c r="M22" s="4" t="s">
        <v>483</v>
      </c>
    </row>
    <row r="23" spans="1:13">
      <c r="A23" s="4" t="s">
        <v>470</v>
      </c>
      <c r="C23" s="7" t="n">
        <v>268432000</v>
      </c>
      <c r="L23" s="7" t="n">
        <v>268432000</v>
      </c>
    </row>
    <row r="24" spans="1:13">
      <c r="A24" s="4" t="s">
        <v>495</v>
      </c>
      <c r="L24" s="4" t="s">
        <v>503</v>
      </c>
    </row>
    <row r="25" spans="1:13">
      <c r="A25" s="4" t="s">
        <v>497</v>
      </c>
      <c r="L25" s="4" t="s">
        <v>504</v>
      </c>
    </row>
    <row r="26" spans="1:13">
      <c r="A26" s="4" t="s">
        <v>474</v>
      </c>
    </row>
    <row r="27" spans="1:13">
      <c r="A27" s="3" t="s">
        <v>469</v>
      </c>
    </row>
    <row r="28" spans="1:13">
      <c r="A28" s="4" t="s">
        <v>494</v>
      </c>
      <c r="C28" s="4" t="s">
        <v>483</v>
      </c>
      <c r="G28" s="4" t="s">
        <v>483</v>
      </c>
      <c r="L28" s="4" t="s">
        <v>483</v>
      </c>
      <c r="M28" s="4" t="s">
        <v>483</v>
      </c>
    </row>
    <row r="29" spans="1:13">
      <c r="A29" s="4" t="s">
        <v>505</v>
      </c>
      <c r="G29" s="7" t="n">
        <v>23900000</v>
      </c>
      <c r="K29" s="7" t="n">
        <v>87500000</v>
      </c>
      <c r="M29" s="7" t="n">
        <v>23900000</v>
      </c>
    </row>
    <row r="30" spans="1:13">
      <c r="A30" s="4" t="s">
        <v>470</v>
      </c>
      <c r="B30" s="5" t="n">
        <v>18000000</v>
      </c>
      <c r="C30" s="7" t="n">
        <v>17959000</v>
      </c>
      <c r="G30" s="7" t="n">
        <v>376090000</v>
      </c>
      <c r="L30" s="7" t="n">
        <v>17959000</v>
      </c>
      <c r="M30" s="7" t="n">
        <v>376090000</v>
      </c>
    </row>
    <row r="31" spans="1:13">
      <c r="A31" s="4" t="s">
        <v>479</v>
      </c>
    </row>
    <row r="32" spans="1:13">
      <c r="A32" s="3" t="s">
        <v>469</v>
      </c>
    </row>
    <row r="33" spans="1:13">
      <c r="A33" s="4" t="s">
        <v>494</v>
      </c>
      <c r="C33" s="4" t="s">
        <v>484</v>
      </c>
      <c r="G33" s="4" t="s">
        <v>484</v>
      </c>
      <c r="L33" s="4" t="s">
        <v>484</v>
      </c>
      <c r="M33" s="4" t="s">
        <v>484</v>
      </c>
    </row>
    <row r="34" spans="1:13">
      <c r="A34" s="4" t="s">
        <v>470</v>
      </c>
      <c r="C34" s="7" t="n">
        <v>174182000</v>
      </c>
      <c r="L34" s="7" t="n">
        <v>174182000</v>
      </c>
    </row>
    <row r="35" spans="1:13">
      <c r="A35" s="4" t="s">
        <v>495</v>
      </c>
      <c r="L35" s="4" t="s">
        <v>506</v>
      </c>
    </row>
    <row r="36" spans="1:13">
      <c r="A36" s="4" t="s">
        <v>497</v>
      </c>
      <c r="L36" s="4" t="s">
        <v>507</v>
      </c>
    </row>
    <row r="37" spans="1:13">
      <c r="A37" s="4" t="s">
        <v>508</v>
      </c>
      <c r="L37" s="4" t="s">
        <v>509</v>
      </c>
    </row>
    <row r="38" spans="1:13">
      <c r="A38" s="4" t="s">
        <v>478</v>
      </c>
    </row>
    <row r="39" spans="1:13">
      <c r="A39" s="3" t="s">
        <v>469</v>
      </c>
    </row>
    <row r="40" spans="1:13">
      <c r="A40" s="4" t="s">
        <v>494</v>
      </c>
      <c r="C40" s="4" t="s">
        <v>484</v>
      </c>
      <c r="G40" s="4" t="s">
        <v>484</v>
      </c>
      <c r="L40" s="4" t="s">
        <v>484</v>
      </c>
      <c r="M40" s="4" t="s">
        <v>484</v>
      </c>
    </row>
    <row r="41" spans="1:13">
      <c r="A41" s="4" t="s">
        <v>505</v>
      </c>
      <c r="G41" s="7" t="n">
        <v>105600000</v>
      </c>
      <c r="K41" s="7" t="n">
        <v>19800000</v>
      </c>
      <c r="M41" s="7" t="n">
        <v>105600000</v>
      </c>
    </row>
    <row r="42" spans="1:13">
      <c r="A42" s="4" t="s">
        <v>470</v>
      </c>
      <c r="B42" s="7" t="n">
        <v>4900000</v>
      </c>
      <c r="C42" s="7" t="n">
        <v>4860000</v>
      </c>
      <c r="G42" s="7" t="n">
        <v>194367000</v>
      </c>
      <c r="L42" s="7" t="n">
        <v>4860000</v>
      </c>
      <c r="M42" s="5" t="n">
        <v>194367000</v>
      </c>
    </row>
    <row r="43" spans="1:13">
      <c r="A43" s="4" t="s">
        <v>510</v>
      </c>
      <c r="M43" s="5" t="n">
        <v>42700000</v>
      </c>
    </row>
    <row r="44" spans="1:13">
      <c r="A44" s="4" t="s">
        <v>511</v>
      </c>
    </row>
    <row r="45" spans="1:13">
      <c r="A45" s="3" t="s">
        <v>469</v>
      </c>
    </row>
    <row r="46" spans="1:13">
      <c r="A46" s="4" t="s">
        <v>491</v>
      </c>
      <c r="L46" s="7" t="n">
        <v>89600000</v>
      </c>
    </row>
    <row r="47" spans="1:13">
      <c r="A47" s="4" t="s">
        <v>512</v>
      </c>
      <c r="K47" s="5" t="n">
        <v>2748403</v>
      </c>
    </row>
    <row r="48" spans="1:13">
      <c r="A48" s="4" t="s">
        <v>513</v>
      </c>
      <c r="M48" s="7" t="n">
        <v>82400000</v>
      </c>
    </row>
    <row r="49" spans="1:13">
      <c r="A49" s="4" t="s">
        <v>514</v>
      </c>
    </row>
    <row r="50" spans="1:13">
      <c r="A50" s="3" t="s">
        <v>469</v>
      </c>
    </row>
    <row r="51" spans="1:13">
      <c r="A51" s="4" t="s">
        <v>515</v>
      </c>
      <c r="L51" s="11" t="n">
        <v>0.08119999999999999</v>
      </c>
    </row>
    <row r="52" spans="1:13">
      <c r="A52" s="4" t="s">
        <v>516</v>
      </c>
      <c r="L52" s="4" t="s">
        <v>517</v>
      </c>
    </row>
    <row r="53" spans="1:13">
      <c r="A53" s="4" t="s">
        <v>518</v>
      </c>
    </row>
    <row r="54" spans="1:13">
      <c r="A54" s="3" t="s">
        <v>469</v>
      </c>
    </row>
    <row r="55" spans="1:13">
      <c r="A55" s="4" t="s">
        <v>519</v>
      </c>
      <c r="L55" s="8" t="n">
        <v>12.32</v>
      </c>
    </row>
    <row r="56" spans="1:13">
      <c r="A56" s="4" t="s">
        <v>520</v>
      </c>
    </row>
    <row r="57" spans="1:13">
      <c r="A57" s="3" t="s">
        <v>469</v>
      </c>
    </row>
    <row r="58" spans="1:13">
      <c r="A58" s="4" t="s">
        <v>521</v>
      </c>
      <c r="B58" s="4" t="s">
        <v>522</v>
      </c>
    </row>
    <row r="59" spans="1:13">
      <c r="A59" s="4" t="s">
        <v>523</v>
      </c>
      <c r="B59" s="5" t="n">
        <v>1917342</v>
      </c>
    </row>
    <row r="60" spans="1:13">
      <c r="A60" s="4" t="s">
        <v>524</v>
      </c>
    </row>
    <row r="61" spans="1:13">
      <c r="A61" s="3" t="s">
        <v>469</v>
      </c>
    </row>
    <row r="62" spans="1:13">
      <c r="A62" s="4" t="s">
        <v>525</v>
      </c>
      <c r="B62" s="7" t="n">
        <v>697200000</v>
      </c>
    </row>
    <row r="63" spans="1:13">
      <c r="A63" s="4" t="s">
        <v>494</v>
      </c>
      <c r="B63" s="4" t="s">
        <v>355</v>
      </c>
    </row>
    <row r="64" spans="1:13">
      <c r="A64" s="4" t="s">
        <v>526</v>
      </c>
      <c r="L64" s="7" t="n">
        <v>4500000</v>
      </c>
    </row>
    <row r="65" spans="1:13">
      <c r="A65" s="4" t="s">
        <v>527</v>
      </c>
    </row>
    <row r="66" spans="1:13">
      <c r="A66" s="3" t="s">
        <v>469</v>
      </c>
    </row>
    <row r="67" spans="1:13">
      <c r="A67" s="4" t="s">
        <v>494</v>
      </c>
      <c r="B67" s="4" t="s">
        <v>355</v>
      </c>
    </row>
    <row r="68" spans="1:13">
      <c r="A68" s="4" t="s">
        <v>505</v>
      </c>
      <c r="B68" s="7" t="n">
        <v>697200000</v>
      </c>
    </row>
    <row r="69" spans="1:13">
      <c r="A69" s="4" t="s">
        <v>528</v>
      </c>
      <c r="B69" s="5" t="n">
        <v>0</v>
      </c>
    </row>
    <row r="70" spans="1:13">
      <c r="A70" s="4" t="s">
        <v>529</v>
      </c>
    </row>
    <row r="71" spans="1:13">
      <c r="A71" s="3" t="s">
        <v>469</v>
      </c>
    </row>
    <row r="72" spans="1:13">
      <c r="A72" s="4" t="s">
        <v>525</v>
      </c>
      <c r="B72" s="7" t="n">
        <v>270600000</v>
      </c>
    </row>
    <row r="73" spans="1:13">
      <c r="A73" s="4" t="s">
        <v>494</v>
      </c>
      <c r="B73" s="4" t="s">
        <v>483</v>
      </c>
    </row>
    <row r="74" spans="1:13">
      <c r="A74" s="4" t="s">
        <v>530</v>
      </c>
    </row>
    <row r="75" spans="1:13">
      <c r="A75" s="3" t="s">
        <v>469</v>
      </c>
    </row>
    <row r="76" spans="1:13">
      <c r="A76" s="4" t="s">
        <v>494</v>
      </c>
      <c r="B76" s="4" t="s">
        <v>483</v>
      </c>
    </row>
    <row r="77" spans="1:13">
      <c r="A77" s="4" t="s">
        <v>505</v>
      </c>
      <c r="B77" s="7" t="n">
        <v>270600000</v>
      </c>
    </row>
    <row r="78" spans="1:13">
      <c r="A78" s="4" t="s">
        <v>531</v>
      </c>
    </row>
    <row r="79" spans="1:13">
      <c r="A79" s="3" t="s">
        <v>469</v>
      </c>
    </row>
    <row r="80" spans="1:13">
      <c r="A80" s="4" t="s">
        <v>525</v>
      </c>
      <c r="B80" s="7" t="n">
        <v>169700000</v>
      </c>
    </row>
    <row r="81" spans="1:13">
      <c r="A81" s="4" t="s">
        <v>494</v>
      </c>
      <c r="B81" s="4" t="s">
        <v>484</v>
      </c>
    </row>
    <row r="82" spans="1:13">
      <c r="A82" s="4" t="s">
        <v>532</v>
      </c>
    </row>
    <row r="83" spans="1:13">
      <c r="A83" s="3" t="s">
        <v>469</v>
      </c>
    </row>
    <row r="84" spans="1:13">
      <c r="A84" s="4" t="s">
        <v>494</v>
      </c>
      <c r="B84" s="4" t="s">
        <v>484</v>
      </c>
    </row>
    <row r="85" spans="1:13">
      <c r="A85" s="4" t="s">
        <v>505</v>
      </c>
      <c r="B85" s="7" t="n">
        <v>169700000</v>
      </c>
    </row>
    <row r="86" spans="1:13">
      <c r="A86" s="4" t="s">
        <v>533</v>
      </c>
    </row>
    <row r="87" spans="1:13">
      <c r="A87" s="3" t="s">
        <v>469</v>
      </c>
    </row>
    <row r="88" spans="1:13">
      <c r="A88" s="4" t="s">
        <v>491</v>
      </c>
      <c r="B88" s="5" t="n">
        <v>106200000</v>
      </c>
    </row>
    <row r="89" spans="1:13">
      <c r="A89" s="4" t="s">
        <v>534</v>
      </c>
    </row>
    <row r="90" spans="1:13">
      <c r="A90" s="3" t="s">
        <v>469</v>
      </c>
    </row>
    <row r="91" spans="1:13">
      <c r="A91" s="4" t="s">
        <v>492</v>
      </c>
      <c r="B91" s="7" t="n">
        <v>6500000</v>
      </c>
    </row>
    <row r="92" spans="1:13">
      <c r="A92" s="4" t="s">
        <v>535</v>
      </c>
    </row>
    <row r="93" spans="1:13">
      <c r="A93" s="3" t="s">
        <v>469</v>
      </c>
    </row>
    <row r="94" spans="1:13">
      <c r="A94" s="4" t="s">
        <v>536</v>
      </c>
      <c r="K94" s="7" t="n">
        <v>3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537</v>
      </c>
      <c r="B1" s="2" t="s">
        <v>1</v>
      </c>
    </row>
    <row r="2" spans="1:2">
      <c r="B2" s="2" t="s">
        <v>296</v>
      </c>
    </row>
    <row r="3" spans="1:2">
      <c r="A3" s="3" t="s">
        <v>469</v>
      </c>
    </row>
    <row r="4" spans="1:2">
      <c r="A4" s="4" t="s">
        <v>538</v>
      </c>
      <c r="B4" s="7" t="n">
        <v>50000000</v>
      </c>
    </row>
    <row r="5" spans="1:2">
      <c r="A5" s="4" t="s">
        <v>539</v>
      </c>
      <c r="B5" s="4" t="s">
        <v>540</v>
      </c>
    </row>
    <row r="6" spans="1:2">
      <c r="A6" s="4" t="s">
        <v>541</v>
      </c>
      <c r="B6" s="7" t="n">
        <v>0</v>
      </c>
    </row>
    <row r="7" spans="1:2">
      <c r="A7" s="4" t="s">
        <v>542</v>
      </c>
      <c r="B7" s="4" t="s">
        <v>543</v>
      </c>
    </row>
    <row r="8" spans="1:2">
      <c r="A8" s="4" t="s">
        <v>544</v>
      </c>
      <c r="B8" s="4" t="s">
        <v>545</v>
      </c>
    </row>
    <row r="9" spans="1:2">
      <c r="A9" s="4" t="s">
        <v>546</v>
      </c>
      <c r="B9" s="4" t="s">
        <v>547</v>
      </c>
    </row>
    <row r="10" spans="1:2">
      <c r="A10" s="4" t="s">
        <v>548</v>
      </c>
      <c r="B10" s="4" t="s">
        <v>549</v>
      </c>
    </row>
    <row r="11" spans="1:2">
      <c r="A11" s="4" t="s">
        <v>550</v>
      </c>
      <c r="B11" s="4" t="s">
        <v>545</v>
      </c>
    </row>
    <row r="12" spans="1:2">
      <c r="A12" s="4" t="s">
        <v>551</v>
      </c>
      <c r="B12" s="4" t="s">
        <v>552</v>
      </c>
    </row>
    <row r="13" spans="1:2">
      <c r="A13" s="4" t="s">
        <v>553</v>
      </c>
      <c r="B13"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555</v>
      </c>
      <c r="B1" s="2" t="s">
        <v>1</v>
      </c>
    </row>
    <row r="2" spans="1:4">
      <c r="B2" s="2" t="s">
        <v>2</v>
      </c>
      <c r="C2" s="2" t="s">
        <v>32</v>
      </c>
      <c r="D2" s="2" t="s">
        <v>73</v>
      </c>
    </row>
    <row r="3" spans="1:4">
      <c r="A3" s="3" t="s">
        <v>168</v>
      </c>
    </row>
    <row r="4" spans="1:4">
      <c r="A4" s="4" t="s">
        <v>556</v>
      </c>
      <c r="B4" s="6" t="n">
        <v>1.5</v>
      </c>
      <c r="C4" s="6" t="n">
        <v>1.5</v>
      </c>
      <c r="D4" s="6" t="n">
        <v>1.5</v>
      </c>
    </row>
    <row r="5" spans="1:4">
      <c r="A5" s="4" t="s">
        <v>557</v>
      </c>
      <c r="B5" s="6" t="n">
        <v>2.8</v>
      </c>
    </row>
    <row r="6" spans="1:4">
      <c r="A6" s="4" t="s">
        <v>558</v>
      </c>
      <c r="B6" s="4" t="s">
        <v>559</v>
      </c>
    </row>
    <row r="7" spans="1:4">
      <c r="A7" s="4" t="s">
        <v>560</v>
      </c>
      <c r="B7" s="4" t="s">
        <v>561</v>
      </c>
    </row>
    <row r="8" spans="1:4">
      <c r="A8" s="4" t="s">
        <v>562</v>
      </c>
      <c r="B8" s="6" t="n">
        <v>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296</v>
      </c>
    </row>
    <row r="2" spans="1:2">
      <c r="A2" s="3" t="s">
        <v>564</v>
      </c>
    </row>
    <row r="3" spans="1:2">
      <c r="A3" s="5" t="n">
        <v>2017</v>
      </c>
      <c r="B3" s="7" t="n">
        <v>1521</v>
      </c>
    </row>
    <row r="4" spans="1:2">
      <c r="A4" s="5" t="n">
        <v>2018</v>
      </c>
      <c r="B4" s="5" t="n">
        <v>1560</v>
      </c>
    </row>
    <row r="5" spans="1:2">
      <c r="A5" s="5" t="n">
        <v>2019</v>
      </c>
      <c r="B5" s="5" t="n">
        <v>1560</v>
      </c>
    </row>
    <row r="6" spans="1:2">
      <c r="A6" s="5" t="n">
        <v>2020</v>
      </c>
      <c r="B6" s="5" t="n">
        <v>1560</v>
      </c>
    </row>
    <row r="7" spans="1:2">
      <c r="A7" s="5" t="n">
        <v>2021</v>
      </c>
      <c r="B7" s="5" t="n">
        <v>1560</v>
      </c>
    </row>
    <row r="8" spans="1:2">
      <c r="A8" s="4" t="s">
        <v>565</v>
      </c>
      <c r="B8" s="7" t="n">
        <v>77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66</v>
      </c>
      <c r="B1" s="2" t="s">
        <v>3</v>
      </c>
      <c r="C1" s="2" t="s">
        <v>2</v>
      </c>
      <c r="D1" s="2" t="s">
        <v>2</v>
      </c>
      <c r="E1" s="2" t="s">
        <v>32</v>
      </c>
      <c r="F1" s="2" t="s">
        <v>73</v>
      </c>
      <c r="G1" s="2" t="s">
        <v>468</v>
      </c>
    </row>
    <row r="2" spans="1:7">
      <c r="A2" s="3" t="s">
        <v>567</v>
      </c>
    </row>
    <row r="3" spans="1:7">
      <c r="A3" s="4" t="s">
        <v>69</v>
      </c>
      <c r="C3" s="5" t="n">
        <v>75000000</v>
      </c>
      <c r="D3" s="5" t="n">
        <v>75000000</v>
      </c>
      <c r="E3" s="5" t="n">
        <v>75000000</v>
      </c>
    </row>
    <row r="4" spans="1:7">
      <c r="A4" s="4" t="s">
        <v>68</v>
      </c>
      <c r="C4" s="8" t="n">
        <v>0.5</v>
      </c>
      <c r="D4" s="8" t="n">
        <v>0.5</v>
      </c>
      <c r="E4" s="8" t="n">
        <v>0.5</v>
      </c>
    </row>
    <row r="5" spans="1:7">
      <c r="A5" s="4" t="s">
        <v>568</v>
      </c>
      <c r="C5" s="5" t="n">
        <v>5000000</v>
      </c>
      <c r="D5" s="5" t="n">
        <v>5000000</v>
      </c>
      <c r="E5" s="5" t="n">
        <v>5000000</v>
      </c>
    </row>
    <row r="6" spans="1:7">
      <c r="A6" s="4" t="s">
        <v>569</v>
      </c>
      <c r="C6" s="7" t="n">
        <v>10</v>
      </c>
      <c r="D6" s="7" t="n">
        <v>10</v>
      </c>
      <c r="E6" s="7" t="n">
        <v>10</v>
      </c>
    </row>
    <row r="7" spans="1:7">
      <c r="A7" s="4" t="s">
        <v>570</v>
      </c>
      <c r="C7" s="5" t="n">
        <v>0</v>
      </c>
      <c r="D7" s="5" t="n">
        <v>0</v>
      </c>
      <c r="E7" s="5" t="n">
        <v>0</v>
      </c>
    </row>
    <row r="8" spans="1:7">
      <c r="A8" s="4" t="s">
        <v>571</v>
      </c>
      <c r="F8" s="7" t="n">
        <v>23800000</v>
      </c>
    </row>
    <row r="9" spans="1:7">
      <c r="A9" s="4" t="s">
        <v>572</v>
      </c>
      <c r="D9" s="7" t="n">
        <v>0</v>
      </c>
      <c r="E9" s="7" t="n">
        <v>0</v>
      </c>
      <c r="F9" s="7" t="n">
        <v>8086000</v>
      </c>
    </row>
    <row r="10" spans="1:7">
      <c r="A10" s="4" t="s">
        <v>573</v>
      </c>
      <c r="C10" s="7" t="n">
        <v>2100000</v>
      </c>
    </row>
    <row r="11" spans="1:7">
      <c r="A11" s="4" t="s">
        <v>574</v>
      </c>
      <c r="G11" s="5" t="n">
        <v>1917342</v>
      </c>
    </row>
    <row r="12" spans="1:7">
      <c r="A12" s="4" t="s">
        <v>575</v>
      </c>
      <c r="C12" s="8" t="n">
        <v>0.01</v>
      </c>
      <c r="D12" s="8" t="n">
        <v>0.01</v>
      </c>
      <c r="G12" s="8" t="n">
        <v>0.01</v>
      </c>
    </row>
    <row r="13" spans="1:7">
      <c r="A13" s="4" t="s">
        <v>576</v>
      </c>
      <c r="D13" s="5" t="n">
        <v>1255462</v>
      </c>
    </row>
    <row r="14" spans="1:7">
      <c r="A14" s="4" t="s">
        <v>577</v>
      </c>
      <c r="C14" s="5" t="n">
        <v>661880</v>
      </c>
      <c r="D14" s="5" t="n">
        <v>661880</v>
      </c>
    </row>
    <row r="15" spans="1:7">
      <c r="A15" s="4" t="s">
        <v>578</v>
      </c>
    </row>
    <row r="16" spans="1:7">
      <c r="A16" s="3" t="s">
        <v>567</v>
      </c>
    </row>
    <row r="17" spans="1:7">
      <c r="A17" s="4" t="s">
        <v>573</v>
      </c>
      <c r="B17" s="7" t="n">
        <v>9200000</v>
      </c>
    </row>
    <row r="18" spans="1:7">
      <c r="A18" s="4" t="s">
        <v>103</v>
      </c>
    </row>
    <row r="19" spans="1:7">
      <c r="A19" s="3" t="s">
        <v>567</v>
      </c>
    </row>
    <row r="20" spans="1:7">
      <c r="A20" s="4" t="s">
        <v>579</v>
      </c>
      <c r="F20" s="5" t="n">
        <v>200000</v>
      </c>
    </row>
    <row r="21" spans="1:7">
      <c r="A21" s="4" t="s">
        <v>580</v>
      </c>
      <c r="C21" s="5" t="n">
        <v>176175</v>
      </c>
    </row>
    <row r="22" spans="1:7">
      <c r="A22" s="4" t="s">
        <v>576</v>
      </c>
      <c r="D22" s="5" t="n">
        <v>1256000</v>
      </c>
    </row>
    <row r="23" spans="1:7">
      <c r="A23" s="4" t="s">
        <v>581</v>
      </c>
    </row>
    <row r="24" spans="1:7">
      <c r="A24" s="3" t="s">
        <v>567</v>
      </c>
    </row>
    <row r="25" spans="1:7">
      <c r="A25" s="4" t="s">
        <v>580</v>
      </c>
      <c r="B25" s="5" t="n">
        <v>7673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3</v>
      </c>
    </row>
    <row r="3" spans="1:4">
      <c r="A3" s="3" t="s">
        <v>583</v>
      </c>
    </row>
    <row r="4" spans="1:4">
      <c r="A4" s="4" t="s">
        <v>584</v>
      </c>
      <c r="B4" s="7" t="n">
        <v>4660000</v>
      </c>
      <c r="C4" s="7" t="n">
        <v>8149000</v>
      </c>
      <c r="D4" s="7" t="n">
        <v>10697000</v>
      </c>
    </row>
    <row r="5" spans="1:4">
      <c r="A5" s="4" t="s">
        <v>585</v>
      </c>
      <c r="B5" s="5" t="n">
        <v>0</v>
      </c>
      <c r="C5" s="5" t="n">
        <v>2044000</v>
      </c>
      <c r="D5" s="5" t="n">
        <v>1055000</v>
      </c>
    </row>
    <row r="6" spans="1:4">
      <c r="A6" s="4" t="s">
        <v>586</v>
      </c>
    </row>
    <row r="7" spans="1:4">
      <c r="A7" s="3" t="s">
        <v>583</v>
      </c>
    </row>
    <row r="8" spans="1:4">
      <c r="A8" s="4" t="s">
        <v>584</v>
      </c>
      <c r="B8" s="7" t="n">
        <v>4700000</v>
      </c>
      <c r="C8" s="7" t="n">
        <v>8100000</v>
      </c>
      <c r="D8" s="7" t="n">
        <v>10700000</v>
      </c>
    </row>
    <row r="9" spans="1:4">
      <c r="A9" s="4" t="s">
        <v>587</v>
      </c>
    </row>
    <row r="10" spans="1:4">
      <c r="A10" s="3" t="s">
        <v>583</v>
      </c>
    </row>
    <row r="11" spans="1:4">
      <c r="A11" s="4" t="s">
        <v>588</v>
      </c>
      <c r="B11" s="5" t="n">
        <v>25245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49"/>
  </cols>
  <sheetData>
    <row r="1" spans="1:4">
      <c r="A1" s="1" t="s">
        <v>589</v>
      </c>
      <c r="B1" s="2" t="s">
        <v>1</v>
      </c>
    </row>
    <row r="2" spans="1:4">
      <c r="B2" s="2" t="s">
        <v>590</v>
      </c>
      <c r="C2" s="2" t="s">
        <v>591</v>
      </c>
      <c r="D2" s="2" t="s">
        <v>592</v>
      </c>
    </row>
    <row r="3" spans="1:4">
      <c r="A3" s="3" t="s">
        <v>583</v>
      </c>
    </row>
    <row r="4" spans="1:4">
      <c r="A4" s="4" t="s">
        <v>384</v>
      </c>
      <c r="B4" s="4" t="s">
        <v>385</v>
      </c>
    </row>
    <row r="5" spans="1:4">
      <c r="A5" s="4" t="s">
        <v>386</v>
      </c>
      <c r="B5" s="4" t="s">
        <v>387</v>
      </c>
    </row>
    <row r="6" spans="1:4">
      <c r="A6" s="4" t="s">
        <v>593</v>
      </c>
      <c r="B6" s="5" t="n">
        <v>0</v>
      </c>
      <c r="C6" s="5" t="n">
        <v>11730</v>
      </c>
    </row>
    <row r="7" spans="1:4">
      <c r="A7" s="4" t="s">
        <v>391</v>
      </c>
    </row>
    <row r="8" spans="1:4">
      <c r="A8" s="3" t="s">
        <v>583</v>
      </c>
    </row>
    <row r="9" spans="1:4">
      <c r="A9" s="4" t="s">
        <v>594</v>
      </c>
      <c r="B9" s="6" t="n">
        <v>3.4</v>
      </c>
      <c r="C9" s="7" t="n">
        <v>6</v>
      </c>
      <c r="D9" s="6" t="n">
        <v>7.3</v>
      </c>
    </row>
    <row r="10" spans="1:4">
      <c r="A10" s="4" t="s">
        <v>595</v>
      </c>
      <c r="B10" s="8" t="n">
        <v>5.46</v>
      </c>
      <c r="C10" s="8" t="n">
        <v>26.7</v>
      </c>
      <c r="D10" s="8" t="n">
        <v>101.2</v>
      </c>
    </row>
    <row r="11" spans="1:4">
      <c r="A11" s="4" t="s">
        <v>596</v>
      </c>
      <c r="B11" s="6" t="n">
        <v>2.8</v>
      </c>
    </row>
    <row r="12" spans="1:4">
      <c r="A12" s="4" t="s">
        <v>597</v>
      </c>
      <c r="B12" s="4" t="s">
        <v>598</v>
      </c>
    </row>
    <row r="13" spans="1:4">
      <c r="A13" s="4" t="s">
        <v>599</v>
      </c>
      <c r="B13" s="6" t="n">
        <v>1.3</v>
      </c>
      <c r="C13" s="6" t="n">
        <v>3.7</v>
      </c>
      <c r="D13" s="7" t="n">
        <v>10</v>
      </c>
    </row>
    <row r="14" spans="1:4">
      <c r="A14" s="4" t="s">
        <v>600</v>
      </c>
    </row>
    <row r="15" spans="1:4">
      <c r="A15" s="3" t="s">
        <v>583</v>
      </c>
    </row>
    <row r="16" spans="1:4">
      <c r="A16" s="4" t="s">
        <v>594</v>
      </c>
      <c r="B16" s="6" t="n">
        <v>1.3</v>
      </c>
      <c r="C16" s="6" t="n">
        <v>2.1</v>
      </c>
      <c r="D16" s="6" t="n">
        <v>3.4</v>
      </c>
    </row>
    <row r="17" spans="1:4">
      <c r="A17" s="4" t="s">
        <v>601</v>
      </c>
      <c r="B17" s="4" t="s">
        <v>602</v>
      </c>
    </row>
    <row r="18" spans="1:4">
      <c r="A18" s="4" t="s">
        <v>603</v>
      </c>
      <c r="B18" s="5" t="n">
        <v>60015</v>
      </c>
      <c r="C18" s="5" t="n">
        <v>94250</v>
      </c>
      <c r="D18" s="5" t="n">
        <v>37792</v>
      </c>
    </row>
    <row r="19" spans="1:4">
      <c r="A19" s="4" t="s">
        <v>604</v>
      </c>
      <c r="B19" s="6" t="n">
        <v>0.4</v>
      </c>
      <c r="C19" s="6" t="n">
        <v>0.7</v>
      </c>
      <c r="D19" s="6" t="n">
        <v>3.7</v>
      </c>
    </row>
    <row r="20" spans="1:4">
      <c r="A20" s="4" t="s">
        <v>605</v>
      </c>
      <c r="B20" s="5" t="n">
        <v>7</v>
      </c>
      <c r="C20" s="10" t="n">
        <v>7.3</v>
      </c>
      <c r="D20" s="10" t="n">
        <v>99.05</v>
      </c>
    </row>
    <row r="21" spans="1:4">
      <c r="A21" s="4" t="s">
        <v>606</v>
      </c>
      <c r="B21" s="5" t="n">
        <v>0</v>
      </c>
    </row>
    <row r="22" spans="1:4">
      <c r="A22" s="4" t="s">
        <v>607</v>
      </c>
      <c r="B22" s="5" t="n">
        <v>269300</v>
      </c>
    </row>
    <row r="23" spans="1:4">
      <c r="A23" s="4" t="s">
        <v>384</v>
      </c>
      <c r="B23" s="4" t="s">
        <v>385</v>
      </c>
    </row>
    <row r="24" spans="1:4">
      <c r="A24" s="4" t="s">
        <v>386</v>
      </c>
      <c r="B24" s="4" t="s">
        <v>387</v>
      </c>
    </row>
    <row r="25" spans="1:4">
      <c r="A25" s="4" t="s">
        <v>608</v>
      </c>
      <c r="B25" s="6" t="n">
        <v>1.1</v>
      </c>
    </row>
    <row r="26" spans="1:4">
      <c r="A26" s="4" t="s">
        <v>609</v>
      </c>
      <c r="B26" s="4" t="s">
        <v>610</v>
      </c>
    </row>
    <row r="27" spans="1:4">
      <c r="A27" s="4" t="s">
        <v>611</v>
      </c>
    </row>
    <row r="28" spans="1:4">
      <c r="A28" s="3" t="s">
        <v>583</v>
      </c>
    </row>
    <row r="29" spans="1:4">
      <c r="A29" s="4" t="s">
        <v>593</v>
      </c>
      <c r="B29" s="5" t="n">
        <v>0</v>
      </c>
    </row>
    <row r="30" spans="1:4">
      <c r="A30" s="4" t="s">
        <v>612</v>
      </c>
    </row>
    <row r="31" spans="1:4">
      <c r="A31" s="3" t="s">
        <v>583</v>
      </c>
    </row>
    <row r="32" spans="1:4">
      <c r="A32" s="4" t="s">
        <v>613</v>
      </c>
      <c r="B32" s="4" t="s">
        <v>614</v>
      </c>
    </row>
    <row r="33" spans="1:4">
      <c r="A33" s="4" t="s">
        <v>615</v>
      </c>
    </row>
    <row r="34" spans="1:4">
      <c r="A34" s="3" t="s">
        <v>583</v>
      </c>
    </row>
    <row r="35" spans="1:4">
      <c r="A35" s="4" t="s">
        <v>613</v>
      </c>
      <c r="B35" s="4" t="s">
        <v>614</v>
      </c>
    </row>
    <row r="36" spans="1:4">
      <c r="A36" s="4" t="s">
        <v>616</v>
      </c>
    </row>
    <row r="37" spans="1:4">
      <c r="A37" s="3" t="s">
        <v>583</v>
      </c>
    </row>
    <row r="38" spans="1:4">
      <c r="A38" s="4" t="s">
        <v>613</v>
      </c>
      <c r="B38" s="4" t="s">
        <v>332</v>
      </c>
    </row>
    <row r="39" spans="1:4">
      <c r="A39" s="4" t="s">
        <v>617</v>
      </c>
    </row>
    <row r="40" spans="1:4">
      <c r="A40" s="3" t="s">
        <v>583</v>
      </c>
    </row>
    <row r="41" spans="1:4">
      <c r="A41" s="4" t="s">
        <v>613</v>
      </c>
      <c r="B41" s="4" t="s">
        <v>3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3</v>
      </c>
    </row>
    <row r="3" spans="1:4">
      <c r="A3" s="3" t="s">
        <v>583</v>
      </c>
    </row>
    <row r="4" spans="1:4">
      <c r="A4" s="4" t="s">
        <v>619</v>
      </c>
      <c r="B4" s="5" t="n">
        <v>314048</v>
      </c>
      <c r="C4" s="5" t="n">
        <v>241505</v>
      </c>
    </row>
    <row r="5" spans="1:4">
      <c r="A5" s="4" t="s">
        <v>620</v>
      </c>
      <c r="B5" s="5" t="n">
        <v>237187</v>
      </c>
    </row>
    <row r="6" spans="1:4">
      <c r="A6" s="4" t="s">
        <v>621</v>
      </c>
      <c r="B6" s="5" t="n">
        <v>-191004</v>
      </c>
    </row>
    <row r="7" spans="1:4">
      <c r="A7" s="4" t="s">
        <v>622</v>
      </c>
      <c r="B7" s="5" t="n">
        <v>-5245</v>
      </c>
    </row>
    <row r="8" spans="1:4">
      <c r="A8" s="4" t="s">
        <v>623</v>
      </c>
      <c r="B8" s="5" t="n">
        <v>354986</v>
      </c>
      <c r="C8" s="5" t="n">
        <v>314048</v>
      </c>
      <c r="D8" s="5" t="n">
        <v>241505</v>
      </c>
    </row>
    <row r="9" spans="1:4">
      <c r="A9" s="4" t="s">
        <v>624</v>
      </c>
      <c r="B9" s="8" t="n">
        <v>49.57</v>
      </c>
    </row>
    <row r="10" spans="1:4">
      <c r="A10" s="4" t="s">
        <v>625</v>
      </c>
      <c r="B10" s="10" t="n">
        <v>5.46</v>
      </c>
      <c r="C10" s="8" t="n">
        <v>26.7</v>
      </c>
      <c r="D10" s="8" t="n">
        <v>101.2</v>
      </c>
    </row>
    <row r="11" spans="1:4">
      <c r="A11" s="4" t="s">
        <v>626</v>
      </c>
      <c r="B11" s="10" t="n">
        <v>58.8</v>
      </c>
    </row>
    <row r="12" spans="1:4">
      <c r="A12" s="4" t="s">
        <v>627</v>
      </c>
      <c r="B12" s="10" t="n">
        <v>32.07</v>
      </c>
    </row>
    <row r="13" spans="1:4">
      <c r="A13" s="4" t="s">
        <v>628</v>
      </c>
      <c r="B13" s="8" t="n">
        <v>15.6</v>
      </c>
      <c r="C13" s="8" t="n">
        <v>49.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3</v>
      </c>
    </row>
    <row r="3" spans="1:4">
      <c r="A3" s="3" t="s">
        <v>583</v>
      </c>
    </row>
    <row r="4" spans="1:4">
      <c r="A4" s="4" t="s">
        <v>630</v>
      </c>
      <c r="B4" s="4" t="s">
        <v>631</v>
      </c>
      <c r="C4" s="4" t="s">
        <v>632</v>
      </c>
      <c r="D4" s="4" t="s">
        <v>633</v>
      </c>
    </row>
    <row r="5" spans="1:4">
      <c r="A5" s="4" t="s">
        <v>634</v>
      </c>
      <c r="B5" s="4" t="s">
        <v>635</v>
      </c>
      <c r="C5" s="4" t="s">
        <v>636</v>
      </c>
      <c r="D5" s="4" t="s">
        <v>637</v>
      </c>
    </row>
    <row r="6" spans="1:4">
      <c r="A6" s="4" t="s">
        <v>638</v>
      </c>
      <c r="B6" s="4" t="s">
        <v>639</v>
      </c>
      <c r="C6" s="4" t="s">
        <v>640</v>
      </c>
      <c r="D6" s="4" t="s">
        <v>6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1</v>
      </c>
      <c r="B1" s="2" t="s">
        <v>1</v>
      </c>
    </row>
    <row r="2" spans="1:4">
      <c r="B2" s="2" t="s">
        <v>2</v>
      </c>
      <c r="C2" s="2" t="s">
        <v>32</v>
      </c>
      <c r="D2" s="2" t="s">
        <v>73</v>
      </c>
    </row>
    <row r="3" spans="1:4">
      <c r="A3" s="3" t="s">
        <v>132</v>
      </c>
    </row>
    <row r="4" spans="1:4">
      <c r="A4" s="4" t="s">
        <v>97</v>
      </c>
      <c r="B4" s="7" t="n">
        <v>-135134000</v>
      </c>
      <c r="C4" s="7" t="n">
        <v>-1047109000</v>
      </c>
      <c r="D4" s="7" t="n">
        <v>-57111000</v>
      </c>
    </row>
    <row r="5" spans="1:4">
      <c r="A5" s="3" t="s">
        <v>133</v>
      </c>
    </row>
    <row r="6" spans="1:4">
      <c r="A6" s="4" t="s">
        <v>86</v>
      </c>
      <c r="B6" s="5" t="n">
        <v>14315000</v>
      </c>
      <c r="C6" s="5" t="n">
        <v>112085000</v>
      </c>
    </row>
    <row r="7" spans="1:4">
      <c r="A7" s="4" t="s">
        <v>134</v>
      </c>
      <c r="B7" s="5" t="n">
        <v>7105000</v>
      </c>
      <c r="C7" s="5" t="n">
        <v>-155249000</v>
      </c>
      <c r="D7" s="5" t="n">
        <v>-24677000</v>
      </c>
    </row>
    <row r="8" spans="1:4">
      <c r="A8" s="4" t="s">
        <v>135</v>
      </c>
      <c r="B8" s="5" t="n">
        <v>84144000</v>
      </c>
      <c r="C8" s="5" t="n">
        <v>70694000</v>
      </c>
      <c r="D8" s="5" t="n">
        <v>19003000</v>
      </c>
    </row>
    <row r="9" spans="1:4">
      <c r="A9" s="4" t="s">
        <v>85</v>
      </c>
      <c r="B9" s="5" t="n">
        <v>27134000</v>
      </c>
      <c r="C9" s="5" t="n">
        <v>801347000</v>
      </c>
      <c r="D9" s="5" t="n">
        <v>60268000</v>
      </c>
    </row>
    <row r="10" spans="1:4">
      <c r="A10" s="4" t="s">
        <v>83</v>
      </c>
      <c r="B10" s="5" t="n">
        <v>141487000</v>
      </c>
      <c r="C10" s="5" t="n">
        <v>321323000</v>
      </c>
      <c r="D10" s="5" t="n">
        <v>378275000</v>
      </c>
    </row>
    <row r="11" spans="1:4">
      <c r="A11" s="4" t="s">
        <v>136</v>
      </c>
      <c r="B11" s="5" t="n">
        <v>5356000</v>
      </c>
      <c r="C11" s="5" t="n">
        <v>-2676000</v>
      </c>
      <c r="D11" s="5" t="n">
        <v>-8175000</v>
      </c>
    </row>
    <row r="12" spans="1:4">
      <c r="A12" s="4" t="s">
        <v>137</v>
      </c>
      <c r="B12" s="5" t="n">
        <v>2120000</v>
      </c>
      <c r="C12" s="5" t="n">
        <v>1230000</v>
      </c>
      <c r="D12" s="5" t="n">
        <v>9145000</v>
      </c>
    </row>
    <row r="13" spans="1:4">
      <c r="A13" s="4" t="s">
        <v>91</v>
      </c>
      <c r="B13" s="5" t="n">
        <v>-189052000</v>
      </c>
      <c r="C13" s="5" t="n">
        <v>-78741000</v>
      </c>
    </row>
    <row r="14" spans="1:4">
      <c r="A14" s="4" t="s">
        <v>138</v>
      </c>
      <c r="B14" s="5" t="n">
        <v>17788000</v>
      </c>
      <c r="C14" s="5" t="n">
        <v>5144000</v>
      </c>
      <c r="D14" s="5" t="n">
        <v>4097000</v>
      </c>
    </row>
    <row r="15" spans="1:4">
      <c r="A15" s="4" t="s">
        <v>139</v>
      </c>
      <c r="B15" s="5" t="n">
        <v>11860000</v>
      </c>
    </row>
    <row r="16" spans="1:4">
      <c r="A16" s="4" t="s">
        <v>109</v>
      </c>
      <c r="B16" s="5" t="n">
        <v>4660000</v>
      </c>
      <c r="C16" s="5" t="n">
        <v>8149000</v>
      </c>
      <c r="D16" s="5" t="n">
        <v>10697000</v>
      </c>
    </row>
    <row r="17" spans="1:4">
      <c r="A17" s="4" t="s">
        <v>113</v>
      </c>
      <c r="C17" s="5" t="n">
        <v>2044000</v>
      </c>
      <c r="D17" s="5" t="n">
        <v>1055000</v>
      </c>
    </row>
    <row r="18" spans="1:4">
      <c r="A18" s="4" t="s">
        <v>140</v>
      </c>
      <c r="B18" s="5" t="n">
        <v>-3651000</v>
      </c>
      <c r="C18" s="5" t="n">
        <v>30248000</v>
      </c>
      <c r="D18" s="5" t="n">
        <v>2221000</v>
      </c>
    </row>
    <row r="19" spans="1:4">
      <c r="A19" s="4" t="s">
        <v>141</v>
      </c>
      <c r="B19" s="5" t="n">
        <v>169000</v>
      </c>
      <c r="C19" s="5" t="n">
        <v>8112000</v>
      </c>
      <c r="D19" s="5" t="n">
        <v>-7366000</v>
      </c>
    </row>
    <row r="20" spans="1:4">
      <c r="A20" s="4" t="s">
        <v>142</v>
      </c>
      <c r="B20" s="5" t="n">
        <v>-12029000</v>
      </c>
      <c r="C20" s="5" t="n">
        <v>-46515000</v>
      </c>
      <c r="D20" s="5" t="n">
        <v>13552000</v>
      </c>
    </row>
    <row r="21" spans="1:4">
      <c r="A21" s="4" t="s">
        <v>143</v>
      </c>
      <c r="B21" s="5" t="n">
        <v>-23728000</v>
      </c>
      <c r="C21" s="5" t="n">
        <v>30086000</v>
      </c>
      <c r="D21" s="5" t="n">
        <v>400984000</v>
      </c>
    </row>
    <row r="22" spans="1:4">
      <c r="A22" s="3" t="s">
        <v>144</v>
      </c>
    </row>
    <row r="23" spans="1:4">
      <c r="A23" s="4" t="s">
        <v>145</v>
      </c>
      <c r="B23" s="5" t="n">
        <v>-57424000</v>
      </c>
      <c r="C23" s="5" t="n">
        <v>-264210000</v>
      </c>
      <c r="D23" s="5" t="n">
        <v>-634787000</v>
      </c>
    </row>
    <row r="24" spans="1:4">
      <c r="A24" s="4" t="s">
        <v>146</v>
      </c>
      <c r="B24" s="5" t="n">
        <v>27855000</v>
      </c>
      <c r="C24" s="5" t="n">
        <v>102485000</v>
      </c>
    </row>
    <row r="25" spans="1:4">
      <c r="A25" s="4" t="s">
        <v>147</v>
      </c>
      <c r="B25" s="5" t="n">
        <v>-29569000</v>
      </c>
      <c r="C25" s="5" t="n">
        <v>-161725000</v>
      </c>
      <c r="D25" s="5" t="n">
        <v>-634787000</v>
      </c>
    </row>
    <row r="26" spans="1:4">
      <c r="A26" s="3" t="s">
        <v>148</v>
      </c>
    </row>
    <row r="27" spans="1:4">
      <c r="A27" s="4" t="s">
        <v>149</v>
      </c>
      <c r="C27" s="5" t="n">
        <v>790000000</v>
      </c>
      <c r="D27" s="5" t="n">
        <v>370750000</v>
      </c>
    </row>
    <row r="28" spans="1:4">
      <c r="A28" s="4" t="s">
        <v>150</v>
      </c>
      <c r="C28" s="5" t="n">
        <v>-465000000</v>
      </c>
      <c r="D28" s="5" t="n">
        <v>-100000000</v>
      </c>
    </row>
    <row r="29" spans="1:4">
      <c r="A29" s="4" t="s">
        <v>151</v>
      </c>
      <c r="B29" s="5" t="n">
        <v>-3397000</v>
      </c>
      <c r="C29" s="5" t="n">
        <v>-42655000</v>
      </c>
    </row>
    <row r="30" spans="1:4">
      <c r="A30" s="4" t="s">
        <v>152</v>
      </c>
      <c r="B30" s="5" t="n">
        <v>-11108000</v>
      </c>
      <c r="C30" s="5" t="n">
        <v>-16201000</v>
      </c>
      <c r="D30" s="5" t="n">
        <v>-2524000</v>
      </c>
    </row>
    <row r="31" spans="1:4">
      <c r="A31" s="4" t="s">
        <v>111</v>
      </c>
      <c r="B31" s="5" t="n">
        <v>-313000</v>
      </c>
      <c r="C31" s="5" t="n">
        <v>-526000</v>
      </c>
      <c r="D31" s="5" t="n">
        <v>-2349000</v>
      </c>
    </row>
    <row r="32" spans="1:4">
      <c r="A32" s="4" t="s">
        <v>114</v>
      </c>
      <c r="B32" s="5" t="n">
        <v>0</v>
      </c>
      <c r="C32" s="5" t="n">
        <v>0</v>
      </c>
      <c r="D32" s="5" t="n">
        <v>-8086000</v>
      </c>
    </row>
    <row r="33" spans="1:4">
      <c r="A33" s="4" t="s">
        <v>113</v>
      </c>
      <c r="C33" s="5" t="n">
        <v>-2044000</v>
      </c>
      <c r="D33" s="5" t="n">
        <v>-1055000</v>
      </c>
    </row>
    <row r="34" spans="1:4">
      <c r="A34" s="4" t="s">
        <v>126</v>
      </c>
      <c r="B34" s="5" t="n">
        <v>13000</v>
      </c>
    </row>
    <row r="35" spans="1:4">
      <c r="A35" s="4" t="s">
        <v>116</v>
      </c>
      <c r="D35" s="5" t="n">
        <v>-23829000</v>
      </c>
    </row>
    <row r="36" spans="1:4">
      <c r="A36" s="4" t="s">
        <v>153</v>
      </c>
      <c r="B36" s="5" t="n">
        <v>-14805000</v>
      </c>
      <c r="C36" s="5" t="n">
        <v>263574000</v>
      </c>
      <c r="D36" s="5" t="n">
        <v>232907000</v>
      </c>
    </row>
    <row r="37" spans="1:4">
      <c r="A37" s="4" t="s">
        <v>154</v>
      </c>
      <c r="B37" s="5" t="n">
        <v>-68102000</v>
      </c>
      <c r="C37" s="5" t="n">
        <v>131935000</v>
      </c>
      <c r="D37" s="5" t="n">
        <v>-896000</v>
      </c>
    </row>
    <row r="38" spans="1:4">
      <c r="A38" s="4" t="s">
        <v>155</v>
      </c>
      <c r="B38" s="5" t="n">
        <v>134006000</v>
      </c>
      <c r="C38" s="5" t="n">
        <v>2071000</v>
      </c>
      <c r="D38" s="5" t="n">
        <v>2967000</v>
      </c>
    </row>
    <row r="39" spans="1:4">
      <c r="A39" s="4" t="s">
        <v>156</v>
      </c>
      <c r="B39" s="7" t="n">
        <v>65904000</v>
      </c>
      <c r="C39" s="7" t="n">
        <v>134006000</v>
      </c>
      <c r="D39" s="7" t="n">
        <v>207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642</v>
      </c>
      <c r="B1" s="2" t="s">
        <v>1</v>
      </c>
    </row>
    <row r="2" spans="1:4">
      <c r="B2" s="2" t="s">
        <v>643</v>
      </c>
      <c r="C2" s="2" t="s">
        <v>644</v>
      </c>
      <c r="D2" s="2" t="s">
        <v>645</v>
      </c>
    </row>
    <row r="3" spans="1:4">
      <c r="A3" s="3" t="s">
        <v>583</v>
      </c>
    </row>
    <row r="4" spans="1:4">
      <c r="A4" s="4" t="s">
        <v>646</v>
      </c>
      <c r="B4" s="5" t="n">
        <v>133931</v>
      </c>
    </row>
    <row r="5" spans="1:4">
      <c r="A5" s="4" t="s">
        <v>647</v>
      </c>
      <c r="B5" s="5" t="n">
        <v>60015</v>
      </c>
      <c r="C5" s="5" t="n">
        <v>94250</v>
      </c>
      <c r="D5" s="5" t="n">
        <v>37792</v>
      </c>
    </row>
    <row r="6" spans="1:4">
      <c r="A6" s="4" t="s">
        <v>648</v>
      </c>
      <c r="B6" s="5" t="n">
        <v>-7540</v>
      </c>
    </row>
    <row r="7" spans="1:4">
      <c r="A7" s="4" t="s">
        <v>649</v>
      </c>
      <c r="B7" s="5" t="n">
        <v>-51756</v>
      </c>
    </row>
    <row r="8" spans="1:4">
      <c r="A8" s="4" t="s">
        <v>650</v>
      </c>
      <c r="B8" s="5" t="n">
        <v>134650</v>
      </c>
      <c r="C8" s="5" t="n">
        <v>133931</v>
      </c>
    </row>
    <row r="9" spans="1:4">
      <c r="A9" s="4" t="s">
        <v>651</v>
      </c>
      <c r="B9" s="10" t="n">
        <v>45.27</v>
      </c>
    </row>
    <row r="10" spans="1:4">
      <c r="A10" s="4" t="s">
        <v>652</v>
      </c>
      <c r="B10" s="5" t="n">
        <v>7</v>
      </c>
      <c r="C10" s="10" t="n">
        <v>7.3</v>
      </c>
      <c r="D10" s="10" t="n">
        <v>99.05</v>
      </c>
    </row>
    <row r="11" spans="1:4">
      <c r="A11" s="4" t="s">
        <v>653</v>
      </c>
      <c r="B11" s="10" t="n">
        <v>21.9</v>
      </c>
    </row>
    <row r="12" spans="1:4">
      <c r="A12" s="4" t="s">
        <v>654</v>
      </c>
      <c r="B12" s="10" t="n">
        <v>64.40000000000001</v>
      </c>
    </row>
    <row r="13" spans="1:4">
      <c r="A13" s="4" t="s">
        <v>655</v>
      </c>
      <c r="B13" s="10" t="n">
        <v>22.17</v>
      </c>
      <c r="C13" s="10" t="n">
        <v>45.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174</v>
      </c>
    </row>
    <row r="4" spans="1:2">
      <c r="A4" s="4" t="s">
        <v>658</v>
      </c>
      <c r="B4" s="5" t="n">
        <v>11730</v>
      </c>
    </row>
    <row r="5" spans="1:2">
      <c r="A5" s="4" t="s">
        <v>659</v>
      </c>
      <c r="B5" s="5" t="n">
        <v>-11730</v>
      </c>
    </row>
    <row r="6" spans="1:2">
      <c r="A6" s="4" t="s">
        <v>660</v>
      </c>
      <c r="B6" s="5" t="n">
        <v>0</v>
      </c>
    </row>
    <row r="7" spans="1:2">
      <c r="A7" s="4" t="s">
        <v>661</v>
      </c>
      <c r="B7" s="8" t="n">
        <v>166.1</v>
      </c>
    </row>
    <row r="8" spans="1:2">
      <c r="A8" s="4" t="s">
        <v>662</v>
      </c>
      <c r="B8" s="10" t="n">
        <v>166.1</v>
      </c>
    </row>
    <row r="9" spans="1:2">
      <c r="A9" s="4" t="s">
        <v>663</v>
      </c>
      <c r="B9"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4</v>
      </c>
      <c r="B1" s="2" t="s">
        <v>1</v>
      </c>
    </row>
    <row r="2" spans="1:4">
      <c r="B2" s="2" t="s">
        <v>2</v>
      </c>
      <c r="C2" s="2" t="s">
        <v>32</v>
      </c>
      <c r="D2" s="2" t="s">
        <v>73</v>
      </c>
    </row>
    <row r="3" spans="1:4">
      <c r="A3" s="3" t="s">
        <v>177</v>
      </c>
    </row>
    <row r="4" spans="1:4">
      <c r="A4" s="4" t="s">
        <v>665</v>
      </c>
      <c r="B4" s="7" t="n">
        <v>758000</v>
      </c>
      <c r="C4" s="7" t="n">
        <v>888000</v>
      </c>
      <c r="D4" s="7" t="n">
        <v>83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3</v>
      </c>
    </row>
    <row r="3" spans="1:4">
      <c r="A3" s="3" t="s">
        <v>180</v>
      </c>
    </row>
    <row r="4" spans="1:4">
      <c r="A4" s="4" t="s">
        <v>667</v>
      </c>
      <c r="B4" s="7" t="n">
        <v>0</v>
      </c>
      <c r="C4" s="7" t="n">
        <v>0</v>
      </c>
      <c r="D4" s="7" t="n">
        <v>0</v>
      </c>
    </row>
    <row r="5" spans="1:4">
      <c r="A5" s="4" t="s">
        <v>668</v>
      </c>
      <c r="B5" s="5" t="n">
        <v>64</v>
      </c>
      <c r="C5" s="5" t="n">
        <v>804</v>
      </c>
      <c r="D5" s="5" t="n">
        <v>-12</v>
      </c>
    </row>
    <row r="6" spans="1:4">
      <c r="A6" s="4" t="s">
        <v>669</v>
      </c>
      <c r="C6" s="5" t="n">
        <v>-149171</v>
      </c>
      <c r="D6" s="5" t="n">
        <v>-27652</v>
      </c>
    </row>
    <row r="7" spans="1:4">
      <c r="A7" s="4" t="s">
        <v>670</v>
      </c>
      <c r="B7" s="5" t="n">
        <v>7105</v>
      </c>
      <c r="C7" s="5" t="n">
        <v>-6078</v>
      </c>
      <c r="D7" s="5" t="n">
        <v>2975</v>
      </c>
    </row>
    <row r="8" spans="1:4">
      <c r="A8" s="4" t="s">
        <v>102</v>
      </c>
      <c r="B8" s="7" t="n">
        <v>7169</v>
      </c>
      <c r="C8" s="7" t="n">
        <v>-154445</v>
      </c>
      <c r="D8" s="7" t="n">
        <v>-246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2</v>
      </c>
      <c r="D1" s="2" t="s">
        <v>73</v>
      </c>
    </row>
    <row r="2" spans="1:4">
      <c r="A2" s="3" t="s">
        <v>180</v>
      </c>
    </row>
    <row r="3" spans="1:4">
      <c r="A3" s="4" t="s">
        <v>672</v>
      </c>
      <c r="B3" s="7" t="n">
        <v>132482</v>
      </c>
      <c r="C3" s="7" t="n">
        <v>775304</v>
      </c>
    </row>
    <row r="4" spans="1:4">
      <c r="A4" s="4" t="s">
        <v>673</v>
      </c>
      <c r="B4" s="5" t="n">
        <v>46369</v>
      </c>
      <c r="C4" s="5" t="n">
        <v>271356</v>
      </c>
    </row>
    <row r="5" spans="1:4">
      <c r="A5" s="4" t="s">
        <v>674</v>
      </c>
      <c r="B5" s="5" t="n">
        <v>434561</v>
      </c>
      <c r="C5" s="5" t="n">
        <v>264188</v>
      </c>
      <c r="D5" s="7" t="n">
        <v>213066</v>
      </c>
    </row>
    <row r="6" spans="1:4">
      <c r="A6" s="4" t="s">
        <v>675</v>
      </c>
      <c r="B6" s="7" t="n">
        <v>23521</v>
      </c>
      <c r="C6" s="7" t="n">
        <v>12228</v>
      </c>
      <c r="D6" s="7" t="n">
        <v>110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676</v>
      </c>
      <c r="B1" s="2" t="s">
        <v>1</v>
      </c>
    </row>
    <row r="2" spans="1:4">
      <c r="B2" s="2" t="s">
        <v>677</v>
      </c>
      <c r="C2" s="2" t="s">
        <v>32</v>
      </c>
      <c r="D2" s="2" t="s">
        <v>73</v>
      </c>
    </row>
    <row r="3" spans="1:4">
      <c r="A3" s="3" t="s">
        <v>678</v>
      </c>
    </row>
    <row r="4" spans="1:4">
      <c r="A4" s="4" t="s">
        <v>679</v>
      </c>
      <c r="B4" s="4" t="s">
        <v>403</v>
      </c>
      <c r="C4" s="4" t="s">
        <v>403</v>
      </c>
      <c r="D4" s="4" t="s">
        <v>403</v>
      </c>
    </row>
    <row r="5" spans="1:4">
      <c r="A5" s="4" t="s">
        <v>680</v>
      </c>
      <c r="B5" s="4" t="s">
        <v>681</v>
      </c>
    </row>
    <row r="6" spans="1:4">
      <c r="A6" s="4" t="s">
        <v>682</v>
      </c>
      <c r="B6" s="5" t="n">
        <v>1</v>
      </c>
    </row>
    <row r="7" spans="1:4">
      <c r="A7" s="4" t="s">
        <v>683</v>
      </c>
    </row>
    <row r="8" spans="1:4">
      <c r="A8" s="3" t="s">
        <v>678</v>
      </c>
    </row>
    <row r="9" spans="1:4">
      <c r="A9" s="4" t="s">
        <v>684</v>
      </c>
      <c r="B9" s="7" t="n">
        <v>745190</v>
      </c>
    </row>
    <row r="10" spans="1:4">
      <c r="A10" s="4" t="s">
        <v>685</v>
      </c>
    </row>
    <row r="11" spans="1:4">
      <c r="A11" s="3" t="s">
        <v>678</v>
      </c>
    </row>
    <row r="12" spans="1:4">
      <c r="A12" s="4" t="s">
        <v>684</v>
      </c>
      <c r="B12" s="5" t="n">
        <v>1521847</v>
      </c>
    </row>
    <row r="13" spans="1:4">
      <c r="A13" s="4" t="s">
        <v>686</v>
      </c>
      <c r="B13" s="7" t="n">
        <v>1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3</v>
      </c>
    </row>
    <row r="3" spans="1:4">
      <c r="A3" s="3" t="s">
        <v>180</v>
      </c>
    </row>
    <row r="4" spans="1:4">
      <c r="A4" s="4" t="s">
        <v>688</v>
      </c>
      <c r="B4" s="7" t="n">
        <v>-44788</v>
      </c>
      <c r="C4" s="7" t="n">
        <v>-420544</v>
      </c>
      <c r="D4" s="7" t="n">
        <v>-28630</v>
      </c>
    </row>
    <row r="5" spans="1:4">
      <c r="A5" s="3" t="s">
        <v>689</v>
      </c>
    </row>
    <row r="6" spans="1:4">
      <c r="A6" s="4" t="s">
        <v>690</v>
      </c>
      <c r="B6" s="5" t="n">
        <v>73</v>
      </c>
      <c r="C6" s="5" t="n">
        <v>539</v>
      </c>
      <c r="D6" s="5" t="n">
        <v>756</v>
      </c>
    </row>
    <row r="7" spans="1:4">
      <c r="A7" s="4" t="s">
        <v>691</v>
      </c>
      <c r="B7" s="5" t="n">
        <v>-18860</v>
      </c>
      <c r="C7" s="5" t="n">
        <v>-18218</v>
      </c>
      <c r="D7" s="5" t="n">
        <v>-8121</v>
      </c>
    </row>
    <row r="8" spans="1:4">
      <c r="A8" s="4" t="s">
        <v>692</v>
      </c>
      <c r="B8" s="5" t="n">
        <v>69890</v>
      </c>
      <c r="C8" s="5" t="n">
        <v>283585</v>
      </c>
      <c r="D8" s="5" t="n">
        <v>11099</v>
      </c>
    </row>
    <row r="9" spans="1:4">
      <c r="A9" s="4" t="s">
        <v>44</v>
      </c>
      <c r="B9" s="5" t="n">
        <v>854</v>
      </c>
      <c r="C9" s="5" t="n">
        <v>193</v>
      </c>
      <c r="D9" s="5" t="n">
        <v>207</v>
      </c>
    </row>
    <row r="10" spans="1:4">
      <c r="A10" s="4" t="s">
        <v>102</v>
      </c>
      <c r="B10" s="7" t="n">
        <v>7169</v>
      </c>
      <c r="C10" s="7" t="n">
        <v>-154445</v>
      </c>
      <c r="D10" s="7" t="n">
        <v>-246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3</v>
      </c>
    </row>
    <row r="3" spans="1:4">
      <c r="A3" s="3" t="s">
        <v>180</v>
      </c>
    </row>
    <row r="4" spans="1:4">
      <c r="A4" s="4" t="s">
        <v>694</v>
      </c>
      <c r="B4" s="4" t="s">
        <v>403</v>
      </c>
      <c r="C4" s="4" t="s">
        <v>403</v>
      </c>
      <c r="D4" s="4" t="s">
        <v>403</v>
      </c>
    </row>
    <row r="5" spans="1:4">
      <c r="A5" s="3" t="s">
        <v>689</v>
      </c>
    </row>
    <row r="6" spans="1:4">
      <c r="A6" s="4" t="s">
        <v>690</v>
      </c>
      <c r="B6" s="4" t="s">
        <v>695</v>
      </c>
      <c r="D6" s="4" t="s">
        <v>696</v>
      </c>
    </row>
    <row r="7" spans="1:4">
      <c r="A7" s="4" t="s">
        <v>691</v>
      </c>
      <c r="B7" s="4" t="s">
        <v>697</v>
      </c>
      <c r="C7" s="4" t="s">
        <v>698</v>
      </c>
      <c r="D7" s="4" t="s">
        <v>699</v>
      </c>
    </row>
    <row r="8" spans="1:4">
      <c r="A8" s="4" t="s">
        <v>692</v>
      </c>
      <c r="B8" s="4" t="s">
        <v>700</v>
      </c>
      <c r="C8" s="4" t="s">
        <v>701</v>
      </c>
      <c r="D8" s="4" t="s">
        <v>702</v>
      </c>
    </row>
    <row r="9" spans="1:4">
      <c r="A9" s="4" t="s">
        <v>44</v>
      </c>
      <c r="B9" s="4" t="s">
        <v>703</v>
      </c>
      <c r="D9" s="4" t="s">
        <v>704</v>
      </c>
    </row>
    <row r="10" spans="1:4">
      <c r="A10" s="4" t="s">
        <v>705</v>
      </c>
      <c r="B10" s="4" t="s">
        <v>706</v>
      </c>
      <c r="C10" s="4" t="s">
        <v>707</v>
      </c>
      <c r="D10" s="4" t="s">
        <v>7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7" t="n">
        <v>15164</v>
      </c>
      <c r="C3" s="7" t="n">
        <v>58993</v>
      </c>
    </row>
    <row r="4" spans="1:3">
      <c r="A4" s="4" t="s">
        <v>712</v>
      </c>
      <c r="B4" s="5" t="n">
        <v>339914</v>
      </c>
      <c r="C4" s="5" t="n">
        <v>255571</v>
      </c>
    </row>
    <row r="5" spans="1:3">
      <c r="A5" s="4" t="s">
        <v>713</v>
      </c>
      <c r="B5" s="5" t="n">
        <v>20435</v>
      </c>
      <c r="C5" s="5" t="n">
        <v>20435</v>
      </c>
    </row>
    <row r="6" spans="1:3">
      <c r="A6" s="4" t="s">
        <v>714</v>
      </c>
      <c r="B6" s="5" t="n">
        <v>2110</v>
      </c>
    </row>
    <row r="7" spans="1:3">
      <c r="A7" s="4" t="s">
        <v>715</v>
      </c>
      <c r="B7" s="5" t="n">
        <v>20194</v>
      </c>
    </row>
    <row r="8" spans="1:3">
      <c r="A8" s="4" t="s">
        <v>44</v>
      </c>
      <c r="B8" s="5" t="n">
        <v>8523</v>
      </c>
      <c r="C8" s="5" t="n">
        <v>7895</v>
      </c>
    </row>
    <row r="9" spans="1:3">
      <c r="A9" s="4" t="s">
        <v>716</v>
      </c>
      <c r="B9" s="5" t="n">
        <v>406340</v>
      </c>
      <c r="C9" s="5" t="n">
        <v>342894</v>
      </c>
    </row>
    <row r="10" spans="1:3">
      <c r="A10" s="4" t="s">
        <v>692</v>
      </c>
      <c r="B10" s="5" t="n">
        <v>-398120</v>
      </c>
      <c r="C10" s="5" t="n">
        <v>-330372</v>
      </c>
    </row>
    <row r="11" spans="1:3">
      <c r="A11" s="4" t="s">
        <v>717</v>
      </c>
      <c r="B11" s="5" t="n">
        <v>8220</v>
      </c>
      <c r="C11" s="5" t="n">
        <v>12522</v>
      </c>
    </row>
    <row r="12" spans="1:3">
      <c r="A12" s="3" t="s">
        <v>718</v>
      </c>
    </row>
    <row r="13" spans="1:3">
      <c r="A13" s="4" t="s">
        <v>711</v>
      </c>
      <c r="B13" s="5" t="n">
        <v>-9203</v>
      </c>
      <c r="C13" s="5" t="n">
        <v>-9047</v>
      </c>
    </row>
    <row r="14" spans="1:3">
      <c r="A14" s="4" t="s">
        <v>719</v>
      </c>
      <c r="C14" s="5" t="n">
        <v>-506</v>
      </c>
    </row>
    <row r="15" spans="1:3">
      <c r="A15" s="4" t="s">
        <v>720</v>
      </c>
      <c r="B15" s="5" t="n">
        <v>-4025</v>
      </c>
    </row>
    <row r="16" spans="1:3">
      <c r="A16" s="4" t="s">
        <v>44</v>
      </c>
      <c r="B16" s="5" t="n">
        <v>-4118</v>
      </c>
      <c r="C16" s="5" t="n">
        <v>-4934</v>
      </c>
    </row>
    <row r="17" spans="1:3">
      <c r="A17" s="4" t="s">
        <v>721</v>
      </c>
      <c r="B17" s="5" t="n">
        <v>-17346</v>
      </c>
      <c r="C17" s="5" t="n">
        <v>-14487</v>
      </c>
    </row>
    <row r="18" spans="1:3">
      <c r="A18" s="4" t="s">
        <v>722</v>
      </c>
      <c r="B18" s="7" t="n">
        <v>-9126</v>
      </c>
      <c r="C18" s="7" t="n">
        <v>-19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7" t="n">
        <v>20435</v>
      </c>
      <c r="C4" s="7" t="n">
        <v>20435</v>
      </c>
    </row>
    <row r="5" spans="1:3">
      <c r="A5" s="4" t="s">
        <v>683</v>
      </c>
    </row>
    <row r="6" spans="1:3">
      <c r="A6" s="3" t="s">
        <v>724</v>
      </c>
    </row>
    <row r="7" spans="1:3">
      <c r="A7" s="4" t="s">
        <v>726</v>
      </c>
      <c r="B7" s="4" t="s">
        <v>727</v>
      </c>
    </row>
    <row r="8" spans="1:3">
      <c r="A8" s="4" t="s">
        <v>684</v>
      </c>
      <c r="B8" s="7" t="n">
        <v>745190</v>
      </c>
    </row>
    <row r="9" spans="1:3">
      <c r="A9" s="4" t="s">
        <v>685</v>
      </c>
    </row>
    <row r="10" spans="1:3">
      <c r="A10" s="3" t="s">
        <v>724</v>
      </c>
    </row>
    <row r="11" spans="1:3">
      <c r="A11" s="4" t="s">
        <v>726</v>
      </c>
      <c r="B11" s="4" t="s">
        <v>728</v>
      </c>
    </row>
    <row r="12" spans="1:3">
      <c r="A12" s="4" t="s">
        <v>684</v>
      </c>
      <c r="B12" s="7" t="n">
        <v>1521847</v>
      </c>
    </row>
    <row r="13" spans="1:3">
      <c r="A13" s="4" t="s">
        <v>729</v>
      </c>
    </row>
    <row r="14" spans="1:3">
      <c r="A14" s="3" t="s">
        <v>724</v>
      </c>
    </row>
    <row r="15" spans="1:3">
      <c r="A15" s="4" t="s">
        <v>725</v>
      </c>
      <c r="B15" s="7" t="n">
        <v>204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3"/>
    <col customWidth="1" max="5" min="5" width="28"/>
  </cols>
  <sheetData>
    <row r="1" spans="1:5">
      <c r="A1" s="1" t="s">
        <v>730</v>
      </c>
      <c r="B1" s="2" t="s">
        <v>1</v>
      </c>
    </row>
    <row r="2" spans="1:5">
      <c r="B2" s="2" t="s">
        <v>731</v>
      </c>
      <c r="C2" s="2" t="s">
        <v>732</v>
      </c>
      <c r="D2" s="2" t="s">
        <v>733</v>
      </c>
      <c r="E2" s="2" t="s">
        <v>734</v>
      </c>
    </row>
    <row r="3" spans="1:5">
      <c r="A3" s="3" t="s">
        <v>735</v>
      </c>
    </row>
    <row r="4" spans="1:5">
      <c r="A4" s="4" t="s">
        <v>736</v>
      </c>
      <c r="C4" s="7" t="n">
        <v>2700</v>
      </c>
    </row>
    <row r="5" spans="1:5">
      <c r="A5" s="4" t="s">
        <v>737</v>
      </c>
      <c r="B5" s="7" t="n">
        <v>5400</v>
      </c>
      <c r="D5" s="7" t="n">
        <v>8200</v>
      </c>
    </row>
    <row r="6" spans="1:5">
      <c r="A6" s="4" t="s">
        <v>137</v>
      </c>
      <c r="B6" s="5" t="n">
        <v>2120</v>
      </c>
      <c r="C6" s="5" t="n">
        <v>1230</v>
      </c>
      <c r="D6" s="7" t="n">
        <v>9145</v>
      </c>
    </row>
    <row r="7" spans="1:5">
      <c r="A7" s="4" t="s">
        <v>738</v>
      </c>
      <c r="C7" s="5" t="n">
        <v>1400</v>
      </c>
    </row>
    <row r="8" spans="1:5">
      <c r="A8" s="4" t="s">
        <v>739</v>
      </c>
      <c r="C8" s="5" t="n">
        <v>1400</v>
      </c>
    </row>
    <row r="9" spans="1:5">
      <c r="A9" s="4" t="s">
        <v>740</v>
      </c>
      <c r="C9" s="7" t="n">
        <v>1446</v>
      </c>
    </row>
    <row r="10" spans="1:5">
      <c r="A10" s="4" t="s">
        <v>741</v>
      </c>
      <c r="B10" s="5" t="n">
        <v>6000</v>
      </c>
    </row>
    <row r="11" spans="1:5">
      <c r="A11" s="4" t="s">
        <v>742</v>
      </c>
      <c r="B11" s="5" t="n">
        <v>6000</v>
      </c>
    </row>
    <row r="12" spans="1:5">
      <c r="A12" s="4" t="s">
        <v>743</v>
      </c>
      <c r="B12" s="7" t="n">
        <v>6030</v>
      </c>
    </row>
    <row r="13" spans="1:5">
      <c r="A13" s="4" t="s">
        <v>744</v>
      </c>
    </row>
    <row r="14" spans="1:5">
      <c r="A14" s="3" t="s">
        <v>735</v>
      </c>
    </row>
    <row r="15" spans="1:5">
      <c r="A15" s="4" t="s">
        <v>745</v>
      </c>
      <c r="D15" s="5" t="n">
        <v>2438</v>
      </c>
    </row>
    <row r="16" spans="1:5">
      <c r="A16" s="4" t="s">
        <v>746</v>
      </c>
      <c r="D16" s="10" t="n">
        <v>96.56</v>
      </c>
    </row>
    <row r="17" spans="1:5">
      <c r="A17" s="4" t="s">
        <v>747</v>
      </c>
    </row>
    <row r="18" spans="1:5">
      <c r="A18" s="3" t="s">
        <v>735</v>
      </c>
    </row>
    <row r="19" spans="1:5">
      <c r="A19" s="4" t="s">
        <v>748</v>
      </c>
      <c r="B19" s="10" t="n">
        <v>3.2</v>
      </c>
      <c r="C19" s="10" t="n">
        <v>3.2</v>
      </c>
    </row>
    <row r="20" spans="1:5">
      <c r="A20" s="4" t="s">
        <v>749</v>
      </c>
      <c r="B20" s="5" t="n">
        <v>1800000</v>
      </c>
      <c r="C20" s="5" t="n">
        <v>1800000</v>
      </c>
    </row>
    <row r="21" spans="1:5">
      <c r="A21" s="4" t="s">
        <v>750</v>
      </c>
    </row>
    <row r="22" spans="1:5">
      <c r="A22" s="3" t="s">
        <v>735</v>
      </c>
    </row>
    <row r="23" spans="1:5">
      <c r="A23" s="4" t="s">
        <v>751</v>
      </c>
      <c r="B23" s="5" t="n">
        <v>23400000</v>
      </c>
      <c r="C23" s="5" t="n">
        <v>1800000</v>
      </c>
    </row>
    <row r="24" spans="1:5">
      <c r="A24" s="4" t="s">
        <v>752</v>
      </c>
      <c r="B24" s="10" t="n">
        <v>3.37</v>
      </c>
      <c r="C24" s="10" t="n">
        <v>3.2</v>
      </c>
    </row>
    <row r="25" spans="1:5">
      <c r="A25" s="4" t="s">
        <v>753</v>
      </c>
    </row>
    <row r="26" spans="1:5">
      <c r="A26" s="3" t="s">
        <v>735</v>
      </c>
    </row>
    <row r="27" spans="1:5">
      <c r="A27" s="4" t="s">
        <v>751</v>
      </c>
      <c r="E27" s="5" t="n">
        <v>25875000</v>
      </c>
    </row>
    <row r="28" spans="1:5">
      <c r="A28" s="4" t="s">
        <v>752</v>
      </c>
      <c r="E28" s="10" t="n">
        <v>3.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54</v>
      </c>
      <c r="B1" s="2" t="s">
        <v>1</v>
      </c>
    </row>
    <row r="2" spans="1:3">
      <c r="B2" s="2" t="s">
        <v>755</v>
      </c>
      <c r="C2" s="2" t="s">
        <v>756</v>
      </c>
    </row>
    <row r="3" spans="1:3">
      <c r="A3" s="3" t="s">
        <v>757</v>
      </c>
    </row>
    <row r="4" spans="1:3">
      <c r="A4" s="4" t="s">
        <v>758</v>
      </c>
      <c r="B4" s="10" t="n">
        <v>3.37</v>
      </c>
      <c r="C4" s="10" t="n">
        <v>3.2</v>
      </c>
    </row>
    <row r="5" spans="1:3">
      <c r="A5" s="4" t="s">
        <v>759</v>
      </c>
      <c r="B5" s="5" t="n">
        <v>23400000</v>
      </c>
      <c r="C5" s="5" t="n">
        <v>1800000</v>
      </c>
    </row>
    <row r="6" spans="1:3">
      <c r="A6" s="4" t="s">
        <v>760</v>
      </c>
      <c r="B6" s="5" t="n">
        <v>2017</v>
      </c>
      <c r="C6" s="5" t="n">
        <v>20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20</v>
      </c>
      <c r="J1" s="2" t="s">
        <v>1</v>
      </c>
    </row>
    <row r="2" spans="1:12">
      <c r="B2" s="2" t="s">
        <v>2</v>
      </c>
      <c r="C2" s="2" t="s">
        <v>321</v>
      </c>
      <c r="D2" s="2" t="s">
        <v>4</v>
      </c>
      <c r="E2" s="2" t="s">
        <v>322</v>
      </c>
      <c r="F2" s="2" t="s">
        <v>32</v>
      </c>
      <c r="G2" s="2" t="s">
        <v>323</v>
      </c>
      <c r="H2" s="2" t="s">
        <v>324</v>
      </c>
      <c r="I2" s="2" t="s">
        <v>325</v>
      </c>
      <c r="J2" s="2" t="s">
        <v>2</v>
      </c>
      <c r="K2" s="2" t="s">
        <v>32</v>
      </c>
      <c r="L2" s="2" t="s">
        <v>73</v>
      </c>
    </row>
    <row r="3" spans="1:12">
      <c r="A3" s="3" t="s">
        <v>762</v>
      </c>
    </row>
    <row r="4" spans="1:12">
      <c r="A4" s="4" t="s">
        <v>77</v>
      </c>
      <c r="B4" s="7" t="n">
        <v>48498</v>
      </c>
      <c r="C4" s="7" t="n">
        <v>50330</v>
      </c>
      <c r="D4" s="7" t="n">
        <v>40715</v>
      </c>
      <c r="E4" s="7" t="n">
        <v>36163</v>
      </c>
      <c r="F4" s="7" t="n">
        <v>47228</v>
      </c>
      <c r="G4" s="7" t="n">
        <v>61360</v>
      </c>
      <c r="H4" s="7" t="n">
        <v>77312</v>
      </c>
      <c r="I4" s="7" t="n">
        <v>66522</v>
      </c>
      <c r="J4" s="7" t="n">
        <v>175706</v>
      </c>
      <c r="K4" s="7" t="n">
        <v>252422</v>
      </c>
      <c r="L4" s="7" t="n">
        <v>555231</v>
      </c>
    </row>
    <row r="5" spans="1:12">
      <c r="A5" s="4" t="s">
        <v>88</v>
      </c>
      <c r="B5" s="5" t="n">
        <v>-5805</v>
      </c>
      <c r="C5" s="5" t="n">
        <v>-98789</v>
      </c>
      <c r="D5" s="5" t="n">
        <v>-22706</v>
      </c>
      <c r="E5" s="5" t="n">
        <v>-56490</v>
      </c>
      <c r="F5" s="5" t="n">
        <v>-290515</v>
      </c>
      <c r="G5" s="5" t="n">
        <v>-596026</v>
      </c>
      <c r="H5" s="5" t="n">
        <v>-182185</v>
      </c>
      <c r="I5" s="5" t="n">
        <v>-96928</v>
      </c>
      <c r="J5" s="5" t="n">
        <v>-183790</v>
      </c>
      <c r="K5" s="5" t="n">
        <v>-1165654</v>
      </c>
      <c r="L5" s="5" t="n">
        <v>-32071</v>
      </c>
    </row>
    <row r="6" spans="1:12">
      <c r="A6" s="4" t="s">
        <v>410</v>
      </c>
      <c r="B6" s="7" t="n">
        <v>-54933</v>
      </c>
      <c r="C6" s="7" t="n">
        <v>-28476</v>
      </c>
      <c r="D6" s="7" t="n">
        <v>4852</v>
      </c>
      <c r="E6" s="7" t="n">
        <v>-56577</v>
      </c>
      <c r="F6" s="7" t="n">
        <v>-288543</v>
      </c>
      <c r="G6" s="7" t="n">
        <v>-544996</v>
      </c>
      <c r="H6" s="7" t="n">
        <v>-135068</v>
      </c>
      <c r="I6" s="7" t="n">
        <v>-78502</v>
      </c>
      <c r="J6" s="7" t="n">
        <v>-135134</v>
      </c>
      <c r="K6" s="7" t="n">
        <v>-1047109</v>
      </c>
      <c r="L6" s="7" t="n">
        <v>-57111</v>
      </c>
    </row>
    <row r="7" spans="1:12">
      <c r="A7" s="3" t="s">
        <v>763</v>
      </c>
    </row>
    <row r="8" spans="1:12">
      <c r="A8" s="4" t="s">
        <v>764</v>
      </c>
      <c r="B8" s="8" t="n">
        <v>-4.48</v>
      </c>
      <c r="C8" s="8" t="n">
        <v>-2.32</v>
      </c>
      <c r="D8" s="8" t="n">
        <v>0.42</v>
      </c>
      <c r="E8" s="8" t="n">
        <v>-5.71</v>
      </c>
      <c r="F8" s="8" t="n">
        <v>-31.26</v>
      </c>
      <c r="G8" s="8" t="n">
        <v>-59.05</v>
      </c>
      <c r="H8" s="8" t="n">
        <v>-14.64</v>
      </c>
      <c r="I8" s="8" t="n">
        <v>-8.529999999999999</v>
      </c>
      <c r="J8" s="8" t="n">
        <v>-11.52</v>
      </c>
      <c r="K8" s="8" t="n">
        <v>-113.53</v>
      </c>
      <c r="L8" s="8" t="n">
        <v>-6.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320</v>
      </c>
      <c r="J1" s="2" t="s">
        <v>1</v>
      </c>
    </row>
    <row r="2" spans="1:12">
      <c r="B2" s="2" t="s">
        <v>2</v>
      </c>
      <c r="C2" s="2" t="s">
        <v>321</v>
      </c>
      <c r="D2" s="2" t="s">
        <v>4</v>
      </c>
      <c r="E2" s="2" t="s">
        <v>322</v>
      </c>
      <c r="F2" s="2" t="s">
        <v>32</v>
      </c>
      <c r="G2" s="2" t="s">
        <v>323</v>
      </c>
      <c r="H2" s="2" t="s">
        <v>324</v>
      </c>
      <c r="I2" s="2" t="s">
        <v>325</v>
      </c>
      <c r="J2" s="2" t="s">
        <v>2</v>
      </c>
      <c r="K2" s="2" t="s">
        <v>32</v>
      </c>
      <c r="L2" s="2" t="s">
        <v>73</v>
      </c>
    </row>
    <row r="3" spans="1:12">
      <c r="A3" s="3" t="s">
        <v>762</v>
      </c>
    </row>
    <row r="4" spans="1:12">
      <c r="A4" s="4" t="s">
        <v>766</v>
      </c>
      <c r="B4" s="7" t="n">
        <v>-212</v>
      </c>
      <c r="C4" s="7" t="n">
        <v>-13196</v>
      </c>
      <c r="D4" s="7" t="n">
        <v>-1647</v>
      </c>
      <c r="E4" s="7" t="n">
        <v>740</v>
      </c>
      <c r="F4" s="7" t="n">
        <v>-307</v>
      </c>
      <c r="G4" s="7" t="n">
        <v>52</v>
      </c>
      <c r="H4" s="7" t="n">
        <v>-111830</v>
      </c>
      <c r="J4" s="7" t="n">
        <v>-14315</v>
      </c>
      <c r="K4" s="7" t="n">
        <v>-112085</v>
      </c>
    </row>
    <row r="5" spans="1:12">
      <c r="A5" s="4" t="s">
        <v>91</v>
      </c>
      <c r="B5" s="5" t="n">
        <v>-1064</v>
      </c>
      <c r="C5" s="5" t="n">
        <v>100540</v>
      </c>
      <c r="D5" s="5" t="n">
        <v>56196</v>
      </c>
      <c r="E5" s="5" t="n">
        <v>33380</v>
      </c>
      <c r="F5" s="5" t="n">
        <v>23155</v>
      </c>
      <c r="G5" s="5" t="n">
        <v>51054</v>
      </c>
      <c r="H5" s="5" t="n">
        <v>7267</v>
      </c>
      <c r="I5" s="7" t="n">
        <v>-2735</v>
      </c>
      <c r="J5" s="5" t="n">
        <v>189052</v>
      </c>
      <c r="K5" s="5" t="n">
        <v>78741</v>
      </c>
    </row>
    <row r="6" spans="1:12">
      <c r="A6" s="4" t="s">
        <v>767</v>
      </c>
      <c r="C6" s="5" t="n">
        <v>-76391</v>
      </c>
      <c r="E6" s="5" t="n">
        <v>-7753</v>
      </c>
      <c r="F6" s="5" t="n">
        <v>-385</v>
      </c>
      <c r="G6" s="5" t="n">
        <v>-5090</v>
      </c>
      <c r="H6" s="5" t="n">
        <v>-23040</v>
      </c>
      <c r="I6" s="5" t="n">
        <v>-40432</v>
      </c>
      <c r="J6" s="5" t="n">
        <v>-84144</v>
      </c>
      <c r="K6" s="5" t="n">
        <v>-68947</v>
      </c>
      <c r="L6" s="7" t="n">
        <v>-500</v>
      </c>
    </row>
    <row r="7" spans="1:12">
      <c r="A7" s="4" t="s">
        <v>768</v>
      </c>
      <c r="B7" s="7" t="n">
        <v>-2561</v>
      </c>
      <c r="C7" s="7" t="n">
        <v>-113</v>
      </c>
      <c r="D7" s="7" t="n">
        <v>-1742</v>
      </c>
      <c r="E7" s="7" t="n">
        <v>-22718</v>
      </c>
      <c r="F7" s="7" t="n">
        <v>-254246</v>
      </c>
      <c r="G7" s="7" t="n">
        <v>-544714</v>
      </c>
      <c r="H7" s="7" t="n">
        <v>-1984</v>
      </c>
      <c r="I7" s="7" t="n">
        <v>-403</v>
      </c>
      <c r="J7" s="7" t="n">
        <v>-27134</v>
      </c>
      <c r="K7" s="7" t="n">
        <v>-801347</v>
      </c>
      <c r="L7" s="7" t="n">
        <v>-602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769</v>
      </c>
      <c r="B1" s="2" t="s">
        <v>1</v>
      </c>
    </row>
    <row r="2" spans="1:5">
      <c r="B2" s="2" t="s">
        <v>770</v>
      </c>
      <c r="C2" s="2" t="s">
        <v>771</v>
      </c>
      <c r="D2" s="2" t="s">
        <v>772</v>
      </c>
      <c r="E2" s="2" t="s">
        <v>773</v>
      </c>
    </row>
    <row r="3" spans="1:5">
      <c r="A3" s="4" t="s">
        <v>774</v>
      </c>
    </row>
    <row r="4" spans="1:5">
      <c r="A4" s="3" t="s">
        <v>775</v>
      </c>
    </row>
    <row r="5" spans="1:5">
      <c r="A5" s="4" t="s">
        <v>776</v>
      </c>
      <c r="B5" s="5" t="n">
        <v>9229</v>
      </c>
      <c r="C5" s="5" t="n">
        <v>20854</v>
      </c>
      <c r="D5" s="5" t="n">
        <v>21976</v>
      </c>
    </row>
    <row r="6" spans="1:5">
      <c r="A6" s="4" t="s">
        <v>777</v>
      </c>
      <c r="B6" s="5" t="n">
        <v>-406</v>
      </c>
      <c r="C6" s="5" t="n">
        <v>-5096</v>
      </c>
      <c r="D6" s="5" t="n">
        <v>-2182</v>
      </c>
    </row>
    <row r="7" spans="1:5">
      <c r="A7" s="4" t="s">
        <v>778</v>
      </c>
      <c r="B7" s="5" t="n">
        <v>64</v>
      </c>
      <c r="C7" s="5" t="n">
        <v>231</v>
      </c>
      <c r="D7" s="5" t="n">
        <v>5373</v>
      </c>
    </row>
    <row r="8" spans="1:5">
      <c r="A8" s="4" t="s">
        <v>779</v>
      </c>
      <c r="B8" s="5" t="n">
        <v>-222</v>
      </c>
      <c r="C8" s="5" t="n">
        <v>-3671</v>
      </c>
    </row>
    <row r="9" spans="1:5">
      <c r="A9" s="4" t="s">
        <v>780</v>
      </c>
      <c r="B9" s="5" t="n">
        <v>-1388</v>
      </c>
      <c r="C9" s="5" t="n">
        <v>-3089</v>
      </c>
      <c r="D9" s="5" t="n">
        <v>-4313</v>
      </c>
    </row>
    <row r="10" spans="1:5">
      <c r="A10" s="4" t="s">
        <v>781</v>
      </c>
      <c r="B10" s="5" t="n">
        <v>7277</v>
      </c>
      <c r="C10" s="5" t="n">
        <v>9229</v>
      </c>
      <c r="D10" s="5" t="n">
        <v>20854</v>
      </c>
    </row>
    <row r="11" spans="1:5">
      <c r="A11" s="3" t="s">
        <v>782</v>
      </c>
    </row>
    <row r="12" spans="1:5">
      <c r="A12" s="4" t="s">
        <v>783</v>
      </c>
      <c r="B12" s="5" t="n">
        <v>7277</v>
      </c>
      <c r="C12" s="5" t="n">
        <v>9229</v>
      </c>
      <c r="D12" s="5" t="n">
        <v>16247</v>
      </c>
      <c r="E12" s="5" t="n">
        <v>13914</v>
      </c>
    </row>
    <row r="13" spans="1:5">
      <c r="A13" s="4" t="s">
        <v>784</v>
      </c>
    </row>
    <row r="14" spans="1:5">
      <c r="A14" s="3" t="s">
        <v>775</v>
      </c>
    </row>
    <row r="15" spans="1:5">
      <c r="A15" s="4" t="s">
        <v>785</v>
      </c>
      <c r="B15" s="5" t="n">
        <v>569596</v>
      </c>
      <c r="C15" s="5" t="n">
        <v>495266</v>
      </c>
      <c r="D15" s="5" t="n">
        <v>452653</v>
      </c>
    </row>
    <row r="16" spans="1:5">
      <c r="A16" s="4" t="s">
        <v>786</v>
      </c>
      <c r="B16" s="5" t="n">
        <v>130416</v>
      </c>
      <c r="C16" s="5" t="n">
        <v>-41437</v>
      </c>
      <c r="D16" s="5" t="n">
        <v>3998</v>
      </c>
    </row>
    <row r="17" spans="1:5">
      <c r="A17" s="4" t="s">
        <v>787</v>
      </c>
      <c r="B17" s="5" t="n">
        <v>285076</v>
      </c>
      <c r="C17" s="5" t="n">
        <v>168539</v>
      </c>
      <c r="D17" s="5" t="n">
        <v>78383</v>
      </c>
    </row>
    <row r="18" spans="1:5">
      <c r="A18" s="4" t="s">
        <v>788</v>
      </c>
      <c r="B18" s="5" t="n">
        <v>-58942</v>
      </c>
      <c r="C18" s="5" t="n">
        <v>-5096</v>
      </c>
    </row>
    <row r="19" spans="1:5">
      <c r="A19" s="4" t="s">
        <v>789</v>
      </c>
      <c r="B19" s="5" t="n">
        <v>-53678</v>
      </c>
      <c r="C19" s="5" t="n">
        <v>-47676</v>
      </c>
      <c r="D19" s="5" t="n">
        <v>-39768</v>
      </c>
    </row>
    <row r="20" spans="1:5">
      <c r="A20" s="4" t="s">
        <v>790</v>
      </c>
      <c r="B20" s="5" t="n">
        <v>872468</v>
      </c>
      <c r="C20" s="5" t="n">
        <v>569596</v>
      </c>
      <c r="D20" s="5" t="n">
        <v>495266</v>
      </c>
    </row>
    <row r="21" spans="1:5">
      <c r="A21" s="3" t="s">
        <v>782</v>
      </c>
    </row>
    <row r="22" spans="1:5">
      <c r="A22" s="4" t="s">
        <v>791</v>
      </c>
      <c r="B22" s="5" t="n">
        <v>321527</v>
      </c>
      <c r="C22" s="5" t="n">
        <v>311130</v>
      </c>
      <c r="D22" s="5" t="n">
        <v>324598</v>
      </c>
      <c r="E22" s="5" t="n">
        <v>3442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32</v>
      </c>
      <c r="D1" s="2" t="s">
        <v>73</v>
      </c>
      <c r="E1" s="2" t="s">
        <v>793</v>
      </c>
    </row>
    <row r="2" spans="1:5">
      <c r="A2" s="3" t="s">
        <v>794</v>
      </c>
    </row>
    <row r="3" spans="1:5">
      <c r="A3" s="4" t="s">
        <v>795</v>
      </c>
      <c r="B3" s="7" t="n">
        <v>2267877</v>
      </c>
      <c r="C3" s="7" t="n">
        <v>1763146</v>
      </c>
    </row>
    <row r="4" spans="1:5">
      <c r="A4" s="3" t="s">
        <v>796</v>
      </c>
    </row>
    <row r="5" spans="1:5">
      <c r="A5" s="4" t="s">
        <v>797</v>
      </c>
      <c r="B5" s="5" t="n">
        <v>-798454</v>
      </c>
      <c r="C5" s="5" t="n">
        <v>-705146</v>
      </c>
    </row>
    <row r="6" spans="1:5">
      <c r="A6" s="4" t="s">
        <v>798</v>
      </c>
      <c r="B6" s="5" t="n">
        <v>-502848</v>
      </c>
      <c r="C6" s="5" t="n">
        <v>-362874</v>
      </c>
    </row>
    <row r="7" spans="1:5">
      <c r="A7" s="4" t="s">
        <v>799</v>
      </c>
      <c r="B7" s="5" t="n">
        <v>-6488</v>
      </c>
      <c r="C7" s="5" t="n">
        <v>-1231</v>
      </c>
    </row>
    <row r="8" spans="1:5">
      <c r="A8" s="4" t="s">
        <v>800</v>
      </c>
      <c r="B8" s="5" t="n">
        <v>960087</v>
      </c>
      <c r="C8" s="5" t="n">
        <v>693895</v>
      </c>
    </row>
    <row r="9" spans="1:5">
      <c r="A9" s="4" t="s">
        <v>801</v>
      </c>
      <c r="B9" s="5" t="n">
        <v>-530812</v>
      </c>
      <c r="C9" s="5" t="n">
        <v>-321756</v>
      </c>
    </row>
    <row r="10" spans="1:5">
      <c r="A10" s="4" t="s">
        <v>802</v>
      </c>
      <c r="B10" s="7" t="n">
        <v>429275</v>
      </c>
      <c r="C10" s="7" t="n">
        <v>372139</v>
      </c>
      <c r="D10" s="7" t="n">
        <v>1090660</v>
      </c>
      <c r="E10" s="7" t="n">
        <v>8072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189</v>
      </c>
    </row>
    <row r="4" spans="1:3">
      <c r="A4" s="4" t="s">
        <v>804</v>
      </c>
      <c r="B4" s="4" t="s">
        <v>355</v>
      </c>
      <c r="C4" s="4" t="s">
        <v>3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8"/>
    <col customWidth="1" max="3" min="3" width="28"/>
  </cols>
  <sheetData>
    <row r="1" spans="1:3">
      <c r="A1" s="1" t="s">
        <v>805</v>
      </c>
      <c r="B1" s="2" t="s">
        <v>1</v>
      </c>
    </row>
    <row r="2" spans="1:3">
      <c r="B2" s="2" t="s">
        <v>806</v>
      </c>
      <c r="C2" s="2" t="s">
        <v>807</v>
      </c>
    </row>
    <row r="3" spans="1:3">
      <c r="A3" s="4" t="s">
        <v>808</v>
      </c>
    </row>
    <row r="4" spans="1:3">
      <c r="A4" s="3" t="s">
        <v>809</v>
      </c>
    </row>
    <row r="5" spans="1:3">
      <c r="A5" s="4" t="s">
        <v>810</v>
      </c>
      <c r="B5" s="10" t="n">
        <v>37.62</v>
      </c>
      <c r="C5" s="10" t="n">
        <v>46.88</v>
      </c>
    </row>
    <row r="6" spans="1:3">
      <c r="A6" s="4" t="s">
        <v>811</v>
      </c>
    </row>
    <row r="7" spans="1:3">
      <c r="A7" s="3" t="s">
        <v>809</v>
      </c>
    </row>
    <row r="8" spans="1:3">
      <c r="A8" s="4" t="s">
        <v>812</v>
      </c>
      <c r="B8" s="10" t="n">
        <v>2.29</v>
      </c>
      <c r="C8" s="10" t="n">
        <v>2.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3</v>
      </c>
    </row>
    <row r="3" spans="1:4">
      <c r="A3" s="3" t="s">
        <v>189</v>
      </c>
    </row>
    <row r="4" spans="1:4">
      <c r="A4" s="4" t="s">
        <v>814</v>
      </c>
      <c r="B4" s="7" t="n">
        <v>372139</v>
      </c>
      <c r="C4" s="7" t="n">
        <v>1090660</v>
      </c>
      <c r="D4" s="7" t="n">
        <v>807217</v>
      </c>
    </row>
    <row r="5" spans="1:4">
      <c r="A5" s="4" t="s">
        <v>815</v>
      </c>
      <c r="B5" s="5" t="n">
        <v>-45379</v>
      </c>
      <c r="C5" s="5" t="n">
        <v>-751774</v>
      </c>
      <c r="D5" s="5" t="n">
        <v>5911</v>
      </c>
    </row>
    <row r="6" spans="1:4">
      <c r="A6" s="4" t="s">
        <v>816</v>
      </c>
      <c r="B6" s="5" t="n">
        <v>45648</v>
      </c>
      <c r="C6" s="5" t="n">
        <v>157390</v>
      </c>
      <c r="D6" s="5" t="n">
        <v>344590</v>
      </c>
    </row>
    <row r="7" spans="1:4">
      <c r="A7" s="4" t="s">
        <v>817</v>
      </c>
      <c r="B7" s="5" t="n">
        <v>113583</v>
      </c>
      <c r="C7" s="5" t="n">
        <v>-111454</v>
      </c>
      <c r="D7" s="5" t="n">
        <v>-40993</v>
      </c>
    </row>
    <row r="8" spans="1:4">
      <c r="A8" s="4" t="s">
        <v>818</v>
      </c>
      <c r="B8" s="5" t="n">
        <v>37251</v>
      </c>
      <c r="C8" s="5" t="n">
        <v>114427</v>
      </c>
      <c r="D8" s="5" t="n">
        <v>105400</v>
      </c>
    </row>
    <row r="9" spans="1:4">
      <c r="A9" s="4" t="s">
        <v>819</v>
      </c>
      <c r="B9" s="5" t="n">
        <v>5315</v>
      </c>
      <c r="C9" s="5" t="n">
        <v>14901</v>
      </c>
      <c r="D9" s="5" t="n">
        <v>-10909</v>
      </c>
    </row>
    <row r="10" spans="1:4">
      <c r="A10" s="4" t="s">
        <v>820</v>
      </c>
      <c r="B10" s="5" t="n">
        <v>-38071</v>
      </c>
      <c r="C10" s="5" t="n">
        <v>-44439</v>
      </c>
      <c r="D10" s="5" t="n">
        <v>-19028</v>
      </c>
    </row>
    <row r="11" spans="1:4">
      <c r="A11" s="4" t="s">
        <v>821</v>
      </c>
      <c r="B11" s="5" t="n">
        <v>70149</v>
      </c>
      <c r="C11" s="5" t="n">
        <v>56216</v>
      </c>
      <c r="D11" s="5" t="n">
        <v>163559</v>
      </c>
    </row>
    <row r="12" spans="1:4">
      <c r="A12" s="4" t="s">
        <v>822</v>
      </c>
      <c r="B12" s="5" t="n">
        <v>-22449</v>
      </c>
      <c r="C12" s="5" t="n">
        <v>-43694</v>
      </c>
      <c r="D12" s="5" t="n">
        <v>0</v>
      </c>
    </row>
    <row r="13" spans="1:4">
      <c r="A13" s="4" t="s">
        <v>823</v>
      </c>
      <c r="B13" s="5" t="n">
        <v>-107253</v>
      </c>
      <c r="C13" s="5" t="n">
        <v>-163336</v>
      </c>
      <c r="D13" s="5" t="n">
        <v>-458254</v>
      </c>
    </row>
    <row r="14" spans="1:4">
      <c r="A14" s="4" t="s">
        <v>824</v>
      </c>
      <c r="B14" s="5" t="n">
        <v>-1658</v>
      </c>
      <c r="C14" s="5" t="n">
        <v>53242</v>
      </c>
      <c r="D14" s="5" t="n">
        <v>193167</v>
      </c>
    </row>
    <row r="15" spans="1:4">
      <c r="A15" s="4" t="s">
        <v>825</v>
      </c>
      <c r="B15" s="7" t="n">
        <v>429275</v>
      </c>
      <c r="C15" s="7" t="n">
        <v>372139</v>
      </c>
      <c r="D15" s="7" t="n">
        <v>10906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30:07Z</dcterms:created>
  <dcterms:modified xmlns:dcterms="http://purl.org/dc/terms/" xmlns:xsi="http://www.w3.org/2001/XMLSchema-instance" xsi:type="dcterms:W3CDTF">2017-02-24T17:30:07Z</dcterms:modified>
</cp:coreProperties>
</file>